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Nature of Operations and Bas" sheetId="7" state="visible" r:id="rId7"/>
    <sheet xmlns:r="http://schemas.openxmlformats.org/officeDocument/2006/relationships" name="2. Summary of Significant Accou" sheetId="8" state="visible" r:id="rId8"/>
    <sheet xmlns:r="http://schemas.openxmlformats.org/officeDocument/2006/relationships" name="3. Goodwill and Purchased Intan" sheetId="9" state="visible" r:id="rId9"/>
    <sheet xmlns:r="http://schemas.openxmlformats.org/officeDocument/2006/relationships" name="4. Software Development Costs" sheetId="10" state="visible" r:id="rId10"/>
    <sheet xmlns:r="http://schemas.openxmlformats.org/officeDocument/2006/relationships" name="5. Operating Lease Assets" sheetId="11" state="visible" r:id="rId11"/>
    <sheet xmlns:r="http://schemas.openxmlformats.org/officeDocument/2006/relationships" name="6. Notes Payable and Interest E" sheetId="12" state="visible" r:id="rId12"/>
    <sheet xmlns:r="http://schemas.openxmlformats.org/officeDocument/2006/relationships" name="7. Stockholders' Equity" sheetId="13" state="visible" r:id="rId13"/>
    <sheet xmlns:r="http://schemas.openxmlformats.org/officeDocument/2006/relationships" name="8. Fair Value Measurements" sheetId="14" state="visible" r:id="rId14"/>
    <sheet xmlns:r="http://schemas.openxmlformats.org/officeDocument/2006/relationships" name="9. Commitments and Contingencie" sheetId="15" state="visible" r:id="rId15"/>
    <sheet xmlns:r="http://schemas.openxmlformats.org/officeDocument/2006/relationships" name="10. Related Party Transactions" sheetId="16" state="visible" r:id="rId16"/>
    <sheet xmlns:r="http://schemas.openxmlformats.org/officeDocument/2006/relationships" name="11. Subsequent Events" sheetId="17" state="visible" r:id="rId17"/>
    <sheet xmlns:r="http://schemas.openxmlformats.org/officeDocument/2006/relationships" name="2. Summary of Significant Acc_2" sheetId="18" state="visible" r:id="rId18"/>
    <sheet xmlns:r="http://schemas.openxmlformats.org/officeDocument/2006/relationships" name="3. Goodwill and Purchased Int_2" sheetId="19" state="visible" r:id="rId19"/>
    <sheet xmlns:r="http://schemas.openxmlformats.org/officeDocument/2006/relationships" name="4. Software Development Costs (" sheetId="20" state="visible" r:id="rId20"/>
    <sheet xmlns:r="http://schemas.openxmlformats.org/officeDocument/2006/relationships" name="5. Operating Lease Assets (Tabl" sheetId="21" state="visible" r:id="rId21"/>
    <sheet xmlns:r="http://schemas.openxmlformats.org/officeDocument/2006/relationships" name="6. Notes Payable and Interest_2" sheetId="22" state="visible" r:id="rId22"/>
    <sheet xmlns:r="http://schemas.openxmlformats.org/officeDocument/2006/relationships" name="7. Stockholders' Equity (Tables" sheetId="23" state="visible" r:id="rId23"/>
    <sheet xmlns:r="http://schemas.openxmlformats.org/officeDocument/2006/relationships" name="8. Fair Value Measurements (Tab" sheetId="24" state="visible" r:id="rId24"/>
    <sheet xmlns:r="http://schemas.openxmlformats.org/officeDocument/2006/relationships" name="2. Summary of Significant Acc_3" sheetId="25" state="visible" r:id="rId25"/>
    <sheet xmlns:r="http://schemas.openxmlformats.org/officeDocument/2006/relationships" name="3. Goodwill and Purchased Int_3" sheetId="26" state="visible" r:id="rId26"/>
    <sheet xmlns:r="http://schemas.openxmlformats.org/officeDocument/2006/relationships" name="3. Goodwill and Purchased Int_4" sheetId="27" state="visible" r:id="rId27"/>
    <sheet xmlns:r="http://schemas.openxmlformats.org/officeDocument/2006/relationships" name="3. Goodwill and Purchased Int_5" sheetId="28" state="visible" r:id="rId28"/>
    <sheet xmlns:r="http://schemas.openxmlformats.org/officeDocument/2006/relationships" name="4. Software Development Costs_2" sheetId="29" state="visible" r:id="rId29"/>
    <sheet xmlns:r="http://schemas.openxmlformats.org/officeDocument/2006/relationships" name="4. Software Development Costs_ " sheetId="30" state="visible" r:id="rId30"/>
    <sheet xmlns:r="http://schemas.openxmlformats.org/officeDocument/2006/relationships" name="4. Software Development Costs_3" sheetId="31" state="visible" r:id="rId31"/>
    <sheet xmlns:r="http://schemas.openxmlformats.org/officeDocument/2006/relationships" name="5. Operating Lease Assets_ (Add" sheetId="32" state="visible" r:id="rId32"/>
    <sheet xmlns:r="http://schemas.openxmlformats.org/officeDocument/2006/relationships" name="5. Operating Lease Assets _ (Sc" sheetId="33" state="visible" r:id="rId33"/>
    <sheet xmlns:r="http://schemas.openxmlformats.org/officeDocument/2006/relationships" name="6. Notes Payable and Interest_3" sheetId="34" state="visible" r:id="rId34"/>
    <sheet xmlns:r="http://schemas.openxmlformats.org/officeDocument/2006/relationships" name="6. Notes Payable and Interest_4" sheetId="35" state="visible" r:id="rId35"/>
    <sheet xmlns:r="http://schemas.openxmlformats.org/officeDocument/2006/relationships" name="7. Stockholders' Equity (Detail" sheetId="36" state="visible" r:id="rId36"/>
    <sheet xmlns:r="http://schemas.openxmlformats.org/officeDocument/2006/relationships" name="7. Stockholders' Equity_ Stock " sheetId="37" state="visible" r:id="rId37"/>
    <sheet xmlns:r="http://schemas.openxmlformats.org/officeDocument/2006/relationships" name="7. Stockholders' Equity_ Stoc_2" sheetId="38" state="visible" r:id="rId38"/>
    <sheet xmlns:r="http://schemas.openxmlformats.org/officeDocument/2006/relationships" name="7. Stockholders' Equity_ Valuat" sheetId="39" state="visible" r:id="rId39"/>
    <sheet xmlns:r="http://schemas.openxmlformats.org/officeDocument/2006/relationships" name="7. Stockholders' Equity_ Restri" sheetId="40" state="visible" r:id="rId40"/>
    <sheet xmlns:r="http://schemas.openxmlformats.org/officeDocument/2006/relationships" name="7. Stockholders' Equity_ Stoc_3" sheetId="41" state="visible" r:id="rId41"/>
    <sheet xmlns:r="http://schemas.openxmlformats.org/officeDocument/2006/relationships" name="8. Fair Value Measurements (Det" sheetId="42" state="visible" r:id="rId42"/>
    <sheet xmlns:r="http://schemas.openxmlformats.org/officeDocument/2006/relationships" name="9. Commitments and Contingenc_2" sheetId="43" state="visible" r:id="rId43"/>
    <sheet xmlns:r="http://schemas.openxmlformats.org/officeDocument/2006/relationships" name="10. Related Party Transactions " sheetId="44" state="visible" r:id="rId44"/>
  </sheets>
  <definedNames/>
  <calcPr calcId="124519" fullCalcOnLoad="1"/>
</workbook>
</file>

<file path=xl/sharedStrings.xml><?xml version="1.0" encoding="utf-8"?>
<sst xmlns="http://schemas.openxmlformats.org/spreadsheetml/2006/main" uniqueCount="568">
  <si>
    <t>Document and Entity Information - shares</t>
  </si>
  <si>
    <t>9 Months Ended</t>
  </si>
  <si>
    <t>Sep. 30, 2019</t>
  </si>
  <si>
    <t>Nov. 14, 2019</t>
  </si>
  <si>
    <t>Document And Entity Information [Abstract]</t>
  </si>
  <si>
    <t>Entity Registrant Name</t>
  </si>
  <si>
    <t>MOBIVITY HOLDINGS CORP.</t>
  </si>
  <si>
    <t>Entity Central Index Key</t>
  </si>
  <si>
    <t>0001447380</t>
  </si>
  <si>
    <t>Document Type</t>
  </si>
  <si>
    <t>10-Q</t>
  </si>
  <si>
    <t>Document Period End Date</t>
  </si>
  <si>
    <t>Sep. 30,
		2019</t>
  </si>
  <si>
    <t>Amendment Flag</t>
  </si>
  <si>
    <t>false</t>
  </si>
  <si>
    <t>Current Fiscal Year End Date</t>
  </si>
  <si>
    <t>--12-31</t>
  </si>
  <si>
    <t>Entity Current Reporting Status</t>
  </si>
  <si>
    <t>Yes</t>
  </si>
  <si>
    <t>Entity Filer Category</t>
  </si>
  <si>
    <t>Non-accelerated Filer</t>
  </si>
  <si>
    <t>Entity Emerging Growth Company</t>
  </si>
  <si>
    <t>Entity Small Business</t>
  </si>
  <si>
    <t>true</t>
  </si>
  <si>
    <t>Entity Shell Company</t>
  </si>
  <si>
    <t>Entity Interactive Data Current</t>
  </si>
  <si>
    <t>Entity Common Stock, Shares Outstanding</t>
  </si>
  <si>
    <t>Document Fiscal Period Focus</t>
  </si>
  <si>
    <t>Q3</t>
  </si>
  <si>
    <t>Document Fiscal Year Focus</t>
  </si>
  <si>
    <t>2019</t>
  </si>
  <si>
    <t>Entity File Number</t>
  </si>
  <si>
    <t>000-53851</t>
  </si>
  <si>
    <t>Tax Identification Number (TIN)</t>
  </si>
  <si>
    <t>26-3439095</t>
  </si>
  <si>
    <t>Entity Incorporation, State Country Code</t>
  </si>
  <si>
    <t>NV</t>
  </si>
  <si>
    <t>Entity Address, Address Line One</t>
  </si>
  <si>
    <t>55 North Arizona Place</t>
  </si>
  <si>
    <t>Entity Address, Address Line Two</t>
  </si>
  <si>
    <t>#310  Chandler</t>
  </si>
  <si>
    <t>Entity Address, State or Province</t>
  </si>
  <si>
    <t>AZ</t>
  </si>
  <si>
    <t>Entity Address, Postal Zip Code</t>
  </si>
  <si>
    <t>85225</t>
  </si>
  <si>
    <t>City Area Code</t>
  </si>
  <si>
    <t>877</t>
  </si>
  <si>
    <t>Local Phone Number</t>
  </si>
  <si>
    <t>282-7660</t>
  </si>
  <si>
    <t>Condensed Consolidated Balance Sheets (Unaudited) - USD ($)</t>
  </si>
  <si>
    <t>Dec. 31, 2018</t>
  </si>
  <si>
    <t>Current assets</t>
  </si>
  <si>
    <t>Cash</t>
  </si>
  <si>
    <t>Accounts receivable, net of allowance for doubtful accounts of $65,306 and $10,104, respectively</t>
  </si>
  <si>
    <t>Contracts receivable, current</t>
  </si>
  <si>
    <t>Other current assets</t>
  </si>
  <si>
    <t>Total current assets</t>
  </si>
  <si>
    <t>Goodwill</t>
  </si>
  <si>
    <t>Operating lease assets</t>
  </si>
  <si>
    <t>Intangible assets, net</t>
  </si>
  <si>
    <t>Contracts receivable, long term</t>
  </si>
  <si>
    <t>Other assets</t>
  </si>
  <si>
    <t>TOTAL ASSETS</t>
  </si>
  <si>
    <t>Current liabilities</t>
  </si>
  <si>
    <t>Accounts payable</t>
  </si>
  <si>
    <t>Accrued interest</t>
  </si>
  <si>
    <t>Accrued and deferred personnel compensation</t>
  </si>
  <si>
    <t>Deferred revenue and customer deposits</t>
  </si>
  <si>
    <t>Related party notes payable</t>
  </si>
  <si>
    <t>Notes payable, net - current maturities</t>
  </si>
  <si>
    <t>Other current liabilities</t>
  </si>
  <si>
    <t>Total current liabilities</t>
  </si>
  <si>
    <t>Non-current liabilities</t>
  </si>
  <si>
    <t>Notes payable, net - long term</t>
  </si>
  <si>
    <t>Other long term liabilities</t>
  </si>
  <si>
    <t>Total non-current liabilities</t>
  </si>
  <si>
    <t>Total liabilities</t>
  </si>
  <si>
    <t>Stockholders' equity</t>
  </si>
  <si>
    <t>Common stock, $0.001 par value; 100,000,000 shares authorized; 51,380,969 and 45,998,053, shares issued and outstanding</t>
  </si>
  <si>
    <t>Equity payable</t>
  </si>
  <si>
    <t>Additional paid-in capital</t>
  </si>
  <si>
    <t>Accumulated other comprehensive income</t>
  </si>
  <si>
    <t>Accumulated deficit</t>
  </si>
  <si>
    <t>Total stockholders' equity</t>
  </si>
  <si>
    <t>TOTAL LIABILITIES AND STOCKHOLDERS' EQUITY</t>
  </si>
  <si>
    <t>Condensed Consolidated Balance Sheets (Unaudited) (Parenthetical) - USD ($)</t>
  </si>
  <si>
    <t>Statement of Financial Position [Abstract]</t>
  </si>
  <si>
    <t>Accounts receivable, allowance for doubtful accounts</t>
  </si>
  <si>
    <t>Common stock, par value</t>
  </si>
  <si>
    <t>Common stock, shares authorized</t>
  </si>
  <si>
    <t>Common stock, shares issued</t>
  </si>
  <si>
    <t>Common stock, shares outstanding</t>
  </si>
  <si>
    <t>Condensed Consolidated Statements of Operations and Comprehensive Income (Unaudited) - USD ($)</t>
  </si>
  <si>
    <t>3 Months Ended</t>
  </si>
  <si>
    <t>Sep. 30, 2018</t>
  </si>
  <si>
    <t>Revenues</t>
  </si>
  <si>
    <t>Cost of revenues</t>
  </si>
  <si>
    <t>Gross profit</t>
  </si>
  <si>
    <t>Operating expenses</t>
  </si>
  <si>
    <t>General and administrative</t>
  </si>
  <si>
    <t>Sales and marketing</t>
  </si>
  <si>
    <t>Engineering, research, and development</t>
  </si>
  <si>
    <t>Goodwill impairment</t>
  </si>
  <si>
    <t>Depreciation and amortization</t>
  </si>
  <si>
    <t>Total operating expenses</t>
  </si>
  <si>
    <t>Income (loss) from operations</t>
  </si>
  <si>
    <t>Other income/(expense)</t>
  </si>
  <si>
    <t>Interest income</t>
  </si>
  <si>
    <t>Interest expense</t>
  </si>
  <si>
    <t>Loss on conversion of debt</t>
  </si>
  <si>
    <t>Loss on sale of fixed assets</t>
  </si>
  <si>
    <t>Foreign currency gain (loss)</t>
  </si>
  <si>
    <t>Total other income/(expense)</t>
  </si>
  <si>
    <t>Income (loss) before income taxes</t>
  </si>
  <si>
    <t>Income tax expense</t>
  </si>
  <si>
    <t>Net Income (loss)</t>
  </si>
  <si>
    <t>Other comprehensive income (loss), net of income tax</t>
  </si>
  <si>
    <t>Foreign currency translation adjustments</t>
  </si>
  <si>
    <t>Comprehensive income (loss)</t>
  </si>
  <si>
    <t>Net income (loss) per share:</t>
  </si>
  <si>
    <t>Basic</t>
  </si>
  <si>
    <t>Diluted</t>
  </si>
  <si>
    <t>Weighted average number of shares:</t>
  </si>
  <si>
    <t>Consolidated Statement of Stockholders' Equity (Unaudited) - USD ($)</t>
  </si>
  <si>
    <t>Common Stock</t>
  </si>
  <si>
    <t>Equity Payable</t>
  </si>
  <si>
    <t>Additional Paid-In Capital</t>
  </si>
  <si>
    <t>Accumulated Other Comprehensive Loss</t>
  </si>
  <si>
    <t>Accumulated Deficit</t>
  </si>
  <si>
    <t>Total</t>
  </si>
  <si>
    <t>Beginning balance, Amount at Dec. 31, 2017</t>
  </si>
  <si>
    <t>Beginning balance, Shares at Dec. 31, 2017</t>
  </si>
  <si>
    <t>Issuance of common stock for cash, Amount</t>
  </si>
  <si>
    <t xml:space="preserve"> </t>
  </si>
  <si>
    <t>Issuance of common stock for cash, Shares</t>
  </si>
  <si>
    <t>Issuance of common stock for warrant conversion, Amount</t>
  </si>
  <si>
    <t>Issuance of common stock for warrant conversion, Shares</t>
  </si>
  <si>
    <t>Issuance of common stock for debt conversion, Amount</t>
  </si>
  <si>
    <t>Issuance of common stock for debt conversion, Shares</t>
  </si>
  <si>
    <t>Issuance of common stock for cashless warrant conversion, Amount</t>
  </si>
  <si>
    <t>Issuance of common stock for cashless warrant conversion, Shares</t>
  </si>
  <si>
    <t>Issuance of common stock for options exercised, Amount</t>
  </si>
  <si>
    <t>Issuance of common stock for options exercised, Shares</t>
  </si>
  <si>
    <t>Stock based compensation</t>
  </si>
  <si>
    <t>Foreign currency translation adjustment</t>
  </si>
  <si>
    <t>Net loss</t>
  </si>
  <si>
    <t>Ending balance, Amount at Dec. 31, 2018</t>
  </si>
  <si>
    <t>Ending balance, Shares at Dec. 31, 2018</t>
  </si>
  <si>
    <t>Ending balance, Amount at Sep. 30, 2019</t>
  </si>
  <si>
    <t>Ending balance, Shares at Sep. 30, 2019</t>
  </si>
  <si>
    <t>Consolidated Statements of Cash Flows (Unaudited) - USD ($)</t>
  </si>
  <si>
    <t>OPERATING ACTIVITIES</t>
  </si>
  <si>
    <t>Adjustments to reconcile net loss to net cash used in operating activities:</t>
  </si>
  <si>
    <t>Bad debt expense</t>
  </si>
  <si>
    <t>Stock-based compensation</t>
  </si>
  <si>
    <t>Loss on disposal of fixed assets &amp; patents</t>
  </si>
  <si>
    <t>Depreciation and amortization expense</t>
  </si>
  <si>
    <t>Adjustments due to ASC 606</t>
  </si>
  <si>
    <t>Increase (decrease) in cash resulting from changes in:</t>
  </si>
  <si>
    <t>Accounts receivable</t>
  </si>
  <si>
    <t>Other liabilities - non-current</t>
  </si>
  <si>
    <t>Other liabilities - current</t>
  </si>
  <si>
    <t>Net cash used in operating activities</t>
  </si>
  <si>
    <t>INVESTING ACTIVITIES</t>
  </si>
  <si>
    <t>Purchases of equipment</t>
  </si>
  <si>
    <t>Cash paid for patent activities</t>
  </si>
  <si>
    <t>Capitalized software development costs</t>
  </si>
  <si>
    <t>Net cash used in investing activities</t>
  </si>
  <si>
    <t>FINANCING ACTIVITIES</t>
  </si>
  <si>
    <t>Payments on notes payable</t>
  </si>
  <si>
    <t>Proceeds from notes payable</t>
  </si>
  <si>
    <t>Proceeds from related party notes payable, net of repayments</t>
  </si>
  <si>
    <t>Proceeds from issuance of common stock, net of issuance costs</t>
  </si>
  <si>
    <t>Net cash provided by financing activities</t>
  </si>
  <si>
    <t>Effect of foreign currency translation on cash flow</t>
  </si>
  <si>
    <t>Net change in cash</t>
  </si>
  <si>
    <t>Cash at beginning of period</t>
  </si>
  <si>
    <t>Cash at end of period</t>
  </si>
  <si>
    <t>Supplemental disclosures:</t>
  </si>
  <si>
    <t>Cash paid during period for: Interest</t>
  </si>
  <si>
    <t>Non-cash investing and financing activities:</t>
  </si>
  <si>
    <t>Lease adoption</t>
  </si>
  <si>
    <t>Issuance of common stock for debt conversion</t>
  </si>
  <si>
    <t>Issuance of common stock for cashless exercise</t>
  </si>
  <si>
    <t>1. Nature of Operations and Basis of Presentation</t>
  </si>
  <si>
    <t>Organization, Consolidation and Presentation of Financial Statements [Abstract]</t>
  </si>
  <si>
    <t>1. Nature of Operations and Basis of Presentation Mobivity Holdings Corp. (the “Company”
or “we”) is in the business of developing and operating proprietary platforms over which brands and enterprises can
conduct national and localized, data-driven mobile marketing campaigns. Our proprietary platforms, consisting of software
available to phones, tablets, PCs, and Point of Sale (“POS”) systems, allow resellers, brands and enterprises to market
their products and services to consumers through text messages sent directly to consumers via mobile phones, mobile smartphone
applications, and dynamically printed receipt content. On November 14, 2018, we completed the acquisition of certain operating
assets relating to Belly, Inc.’s proprietary digital customer loyalty platform, including client contracts, accounts receivable
and intellectual property. We generate revenue by charging the resellers, brands and enterprises a per-message transactional fee,
through fixed or variable software licensing fees, or via advertising fees. The accompanying unaudited condensed consolidated
financial statements have been prepared in accordance with accounting principles generally accepted in the United States of America
(“GAAP”) for interim financial information and with the instructions to Form 10-Q and Rule 8-03 of Regulation S-X promulgated
by the Securities and Exchange Commission (“SEC”). Accordingly, they do not include all of the information and disclosures
required by GAAP for annual financial statements. The accompanying unaudited consolidated financial statements should be
read in conjunction with the audited consolidated financial statements and notes thereto in the Company’s Annual Report on
Form 10-K for the year ended December 31, 2018 filed with the SEC on April 15, 2019. In the opinion of management, such statements
include all adjustments (consisting only of normal recurring items) which are considered necessary for a fair presentation of our
condensed consolidated financial statements as of September 30, 2019, and for the three and nine months ended September 30, 2019
and 2018. The results of operations for the three and nine months ended September 30, 2019 are not necessarily indicative of the
operating results for the full year ending December 31, 2019.</t>
  </si>
  <si>
    <t>2. Summary of Significant Accounting Policies</t>
  </si>
  <si>
    <t>Accounting Policies [Abstract]</t>
  </si>
  <si>
    <t>2. Summary of Significant Accounting Policies Principles of Consolidation The consolidated financial statements include
the accounts of the Company and its wholly-owned subsidiaries.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asset impairments, the valuation
and useful lives of depreciable tangible and certain intangible assets, the fair value of common stock used in acquisitions of
businesses, the fair value of assets and liabilities acquired in acquisitions of businesses, and the valuation allowance of deferred
tax assets. Management believes that these estimates are reasonable; however, actual results may differ from these estimates. 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September 30, 2019, and December 31, 2018, we recorded
an allowance for doubtful accounts of $65,306 and $10,104, respectively.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one to twenty years. No significant residual value is estimated for intangible assets. 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Software development costs are capitalized once technological feasibility of a product is established and such
costs are determined to be recoverable against future revenues.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product development expense in the period of cancellation. Commencing
upon product release, capitalized software development costs are amortized to “Amortization Expense - Development”
based on the straight-line method over a twenty-four month period. The Company evaluates
the future recoverability of capitalized software development costs on an annual basis. For products that have been released in
prior years, the primary evaluation criterion is ongoing relations with the customer.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Foreign Currency Translation The Company
translates the financial statements of its foreign subsidiary from the local (functional) currency into US Dollars using the year
or reporting period end or average exchange rates in accordance with the requirements of Accounting Standards Codification subtopic
830-10, Foreign Currency Matters . Revenue Recognition and Concentrations Our Receipt and Reach and customer relationship management are hosted
solutions.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Topic 606, revenue is recognized when control of the promised goods or services is transferred to our customers, in an amount
that reflects the consideration we expect to be entitled to in exchange for those goods or services. We consider authoritative
guidance on multiple deliverables in determining whether each deliverable represents a separate unit of accounting. Some customers
are billed on a month-to-month basis with no contractual term and are collected by credit card. Revenue is recognized at the time
that the services are rendered, and the selling price is fixed with a set range of plans. Cash received in advance of the performance
of services is recorded as deferred revenue. Accounting Standards Update (“ASU “) No. 2014-09, Revenue
from Contracts with Customers (Accounting Standards Codification 606 (“ASC 606”), is a comprehensive revenue
recognition standard that superseded nearly all existing revenue recognition guidance. The Company adopted this standard effective
January 1, 2018, applying the modified retrospective method. Upon adoption, the Company discontinued revenue deferral under the
sell-through model and commenced recording revenue upon delivery to distributors, net of estimated returns. Generally, the new
standard results in earlier recognition of revenues. We determine revenue recognition under ASC 606 through the following
steps:
· identification of the contract, or contracts, with a customer;
· identification of the performance obligations in the contract;
· identification of the transaction price;
· allocation of the transaction price to the performance obligations in the contract; and
· recognition of revenue when, or as, we satisfy a performance obligation. During the nine months ended September 30, 2019, two customers accounted
for 71% of our revenues. During the nine months ended September 30, 2018, three customers accounted for 73% of our revenues. Comprehensive Income (Loss) Comprehensive income (loss) is defined as the
change in equity during a period from transactions and other events and circumstances from non-owner sources. We are required to
record all components of comprehensive income (loss) in the consolidated financial statements in the period in which they are recognized.
Net income (loss) and other comprehensive income (loss), including foreign currency translation adjustments and unrealized gains
and losses on investments, are reported, net of their related tax effect, to arrive at comprehensive income (loss). For the nine
months ended September 30, 2019 and 2018, the comprehensive loss was $6,315,165 and $2,979,234, respectively. Net Loss Per Common Share Basic net loss per share excludes any dilutive
effects of options, shares subject to repurchase and warrants. Diluted net loss per share includes the impact of potentially dilutive
securities. During the three and nine months ended September 30, 2019 and 2018, we had securities outstanding which could potentially
dilute basic earnings per share in the future but were excluded from the computation of diluted net loss per share, as their effect
would have been anti-dilutive. Reclassifications Certain amounts from prior periods have been
reclassified to conform to the current period presentation. Recent Accounting Pronouncements Accounting standards promulgated by the FASB
are subject to change. Changes in such standards may have an impact on the Company’s future financial statements. The following
are a summary of recent accounting develop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adopted this standard as of January 1, 2019. In May 2014, the FASB issued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In August 2015, the FASB issued ASU 2015-14 to defer the effective date by one year with
early adoption permitted as of the original effective date. This guidance was effective for the Company for its fiscal year beginning
January 1, 2018. The Company adopted the modified retrospective approach to initially apply the update and recognize the remaining
contract value at the date of application. In January 2017, the FASB issued ASU 2017-04, Simplifying
the Test for Goodwill Impairment, which removes the second step of the two-step goodwill impairment test. Under ASU 2017-04,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dditionally, an entity should consider income tax effects
from any tax-deductible goodwill on the carrying amount of the reporting unit when measuring the goodwill impairment loss, if applicable.
ASU 2017-04 is effective for annual or any interim goodwill impairment tests in fiscal years beginning after December 15, 2019;
early adoption is permitted for interim or annual goodwill impairment tests performed on testing dates after January 1, 2017. The
Company is currently in the process of evaluating the impact of adopting ASU 2017-04 and cannot currently estimate the financial
statement impact of adoption.</t>
  </si>
  <si>
    <t>3. Goodwill and Purchased Intangibles</t>
  </si>
  <si>
    <t>Goodwill and Intangible Assets Disclosure [Abstract]</t>
  </si>
  <si>
    <t xml:space="preserve">3. Goodwill and Purchased Intangibles Goodwill The carrying value of goodwill at September 30,
2019 and December 31, 2018 was $537,550. Intangible assets The following table presents details of our
purchased intangible assets as of September 30, 2019 and December 31, 2018:
Balance at Additions Impairments Amortization Fx and Other Balance at
Patents and trademarks $ 104,986 $ 10,425 $ (21,400) $ (9,589) $ 150 $ 84,572
Customer and merchant relationships 836,088 - - (72,639) - 763,449
Trade name 59,996 - - (6,961) 14 53,049
Acquired technology 161,092 - - (12,225) - 148,867
Non-compete agreements 76,791 - - (11,895) - 64,896
$ 1,238,953 $ 10,425 $ (21,400) $ (113,309) $ 164 $ 1,114,833 The intangible assets are being amortized on
a straight-line basis over their estimated useful lives of one to twenty years. Amortization expense for intangible assets
was $37,779 and $9,976 for the three months ended September 30, 2019 and 2018, respectively. Amortization expense for intangible assets
was $113,309 and $31,741 for the nine months ended September 30, 2019 and 2018, respectively. The estimated future amortization expense of
our intangible assets as of September 30, 2019 is as follows:
Year ending December 31, Amount
2019 $ 37,769
2020 150,154
2021 147,258
2022 147,208
2023 140,600
Thereafter 491,844
Total $ 1,114,833 </t>
  </si>
  <si>
    <t>4. Software Development Costs</t>
  </si>
  <si>
    <t>Research and Development [Abstract]</t>
  </si>
  <si>
    <t xml:space="preserve">4. Software Development Costs The Company has capitalized certain costs for
software developed or obtained for internal use during the application development stage as it relates to specific contracts. The
amounts capitalized include external direct costs of services used in developing internal-use software and for payroll and payroll-related
costs of employees directly associated with the development activities The following table presents details of our
software development costs as of September 30, 2019 and December 31, 2018:
Balance at Additions Amortization Balance at
Software Development Costs $ 542,495 $ 861,914 $ (318,280) $ 1,086,129
$ 542,495 $ 861,914 $ (318,280) $ 1,086,129 Software development costs are being amortized
on a straight-line basis over their estimated useful life of two years. Amortization expense for software development
costs was $107,258 and $68,788 for the three months ended September 30, 2019 and 2018, respectively. Amortization expense for software development
costs was $318,280 and $228,175 for the nine months ended September 30, 2019 and 2018, respectively. The estimated future amortization expense of
software development costs as of September 30, 2019 is as follows:
Year ending December 31, Amount
2019 $ 171,905
2020 640,572
2021 273,652
2022 -
2023 -
Thereafter -
Total $ 1,086,129 </t>
  </si>
  <si>
    <t>5. Operating Lease Assets</t>
  </si>
  <si>
    <t>Response Rate Increase</t>
  </si>
  <si>
    <t>5. Operating Lease Assets Adoption of Accounting Standards Codification (“ASC”)
Topic 842, “Leases." The following are additional details related
to leases recorded on our balance sheet as of September 30, 2019:
Leases Classification Balance at
Assets
Operating lease assets Operating lease assets $ 360,709
Total lease assets $ 360,709
Liabilities
Current
Operating lease liabilities Operating lease liabilities $ 252,672
Noncurrent
Operating lease liabilities Noncurrent operating lease liabilities $ 112,012
Total lease liabilities $ 364,684 The maturity analysis below summarizes the remaining future undiscounted
cash flows for our operating leases, a reconciliation to operating lease liabilities reported on the Condensed Consolidated Balance
Sheet, our weighted-average remaining lease term and weighted average discount rate:
Year ending December 31, Amount
2019 $ 66,686
2020 270,982
2021 35,748
2022 11,927
2023 -
Thereafter -
Total future lease payments 385,343
Less: imputed interest (20,659)
Total $ 364,684
Weighted Average Remaining Lease Term (years)
Operating leases 2
Weighted Average Discount Rate
6.20 %</t>
  </si>
  <si>
    <t>6. Notes Payable and Interest Expense</t>
  </si>
  <si>
    <t>Debt Disclosure [Abstract]</t>
  </si>
  <si>
    <t>6. Notes Payable and Interest Expense The following table presents details of our
notes payable as of September 30, 2019 and December 31, 2018:
Facility Maturity Interest Rate Balance at Balance at
BDC Term Loan October 15,2021 25 % $ 241,941 $ 252,837
ACOA Note May 1,2021 - 122,655 141,081
Wintrust Bank November 1,2021 6.75 % 865,807 1,000,000
Related Party Note March 31,2020 15 % 90,461 80,000
Total Debt 1,320,864 1,473,918
Less current portion (618,792) (1,279,590)
Long-term debt, net of current portion $ 702,072 $ 194,328 BDC Term Loan On January 8, 2016, Livelenz, a wholly-owned
subsidiary of the Company (“Livlenz”), entered into an amendment of their original loan agreement dated August 26,
2011 with the Business Development Bank of Canada (“BDC”). Under this agreement the loan will mature, and the commitments
will terminate on September 15, 2019. On July 26, 2019, Livelenz, entered into an
amendment of their original loan agreement dated August 26, 2011 with the Business Development Bank of Canada (“BDC”).
Under this agreement the loan will mature, and the commitments will terminate on October 15, 2021. In accordance with the amendment,
the Company will commence monthly payments beginning on August 15, 2019 of principal in the amount of $8,500 in addition to the
monthly payment of accrued interest. These payments will increase to $10,000 on November 15, 2019, $12,000 on May 15, 2020, $14,000
on November 15, 2020 and $16,000 on May 15, 2021 in addition to the monthly interest. ACOA Note On April 29, 2016, Livelenz, entered into an
amendment of the original agreement dated December 2, 2014 with the Atlantic Canada Opportunities Agency (“ACOA”).
Under this agreement, repayments began on June 1, 2016, and the note will mature and the commitments will terminate on May 1, 2021.
The monthly principal payment amount of $3,000 will increase to $3,500 beginning on November 1, 2020. SVB Working Capital Line of Credit Facility In March 2016, we entered into a Working Capital
Line of Credit Facility (the “Facility”) with Silicon Valley Bank (“SVB”) to provide up to $2 million to
finance our general working capital needs. The Facility is funded based on cash on deposit balances and advances against our accounts
receivable based on customer invoicing. Interest on Facility borrowings is calculated at rates between the prime rate minus 1.75%
and prime rate plus 3.75% based on the borrowing base formula used at the time of borrowing. The Facility contains standard events
of default, including payment defaults, breaches of representations, breaches of affirmative or negative covenants, and bankruptcy.
As of March 31, 2018, this Facility was paid off and closed. Under the terms of the Facility, the Company
is obligated to pay a commitment fee on the available unused amount of the Facility commitments equal to 0.5% per annum. The Company capitalized debt issuance costs
of $42,287 as of March 31, 2018 related to the Facility, which have been amortized on a straight-line basis to interest expense
over the two-year term of the Facility. As of September 30, 2019, the Company has fully amortized these costs. Wintrust Loan On November 14, 2018, the Company entered into
a Loan and Security Agreement with Wintrust Bank. The Loan and Security Agreement provides for a single-term loan to us in the
original principal amount of $1,000,000. Interest accrues on the unpaid principal amount at the rate of prime plus 1.5%.
The loan is a three-year loan and is interest-only payable for the first six months of the loan. Commencing on May 1, 2019, the
Company will commence monthly payments of principal in the amount of $33,333 in addition to the monthly payment of accrued interest.
The loan is secured by all of our assets other than our intellectual property. We used the proceeds of the loan to re-finance a
loan in the principal amount of $1,000,000 we assumed as part of the acquisition of the Belly assets. Related Party Notes During February 2018, we conducted a
private placement of Unsecured Promissory Notes (individually, a “ Note Notes During the nine months ended September 30,
2019 we issued unsecured notes in the principle aggregate amount of $2,500,000, which are due in the first and second quarters
of 2021. These notes bear interest on the unpaid balance at the rate of fifteen percent (15%) per annum. The Company may
prepay any of the Notes without notice, subject to a two percent (2%) pre-payment penalty. On July 2, 2019 this note was converted into
equity and we recorded a loss on conversion of debt of $232,462 for the three and nine months ended September 30, 2019. Interest Expense Interest expense was $57,569 and $25,913 during
the three months ended September 30, 2019 and 2018, respectively. Interest expense was $188,451 and $193,036
during the nine months ended September 30, 2019 and 2018, respectively.</t>
  </si>
  <si>
    <t>7. Stockholders' Equity</t>
  </si>
  <si>
    <t>Share-based Payment Arrangement [Abstract]</t>
  </si>
  <si>
    <t>7. Stockholders’ Equity Common Stock 2018 On February 7, 2018, the Company issued 12,500
shares of our common stock, at a price of $0.78 per share, for the gross proceeds of $9,595 in conjunction with one employee that
exercised vested stock options. On February 23, 2018, the Company issued 1,808
shares of our common stock in a cashless transaction related to a 25,000 warrant exercise. During the three months ended March 31, 2018,
the Company issued 2,018,125 shares of common stock for $2,018,125 related to the exercise of certain warrants. In June 2018, the Company commenced a private placement of its common
shares at an offering price of $1.00 per share. As of September 30, 2018, the Company had sold 5,775,000 shares of its common stock
for gross proceeds of $5,775,000. In addition, the Company issued 1,047,583 shares of its common stock associated with the cancellation
of $1,000,000 of principal, $47,583 of accrued interest, and a loss on conversion of $41,902 under its February 2018 private placement
Notes (See Note 6). On August 29, 2018, the Company issued 24,792 shares of our common
stock, at a price of $0.48 per share, for the gross proceeds of $11,875 in conjunction with one employee that exercised vested
stock options. On October 19, 2018, the Company issued 84,679 shares of our common
stock, at a price of $1.20 per share, for the gross proceeds of $101,615 in conjunction with the exercise of warrants. On November 6, 2018, the Company issued 8,426 shares of our common
stock in a cashless transaction related to a 25,000 warrant exercise. On December 31, 2018, the Company recorded
stock-based compensation expense of $260,000 related to restricted stock units for members of our board of directors. 2019 In July 2019, the Company commenced a private placement of its common
stock units, with each unit consisting of one share of our common stock and a warrant to purchase to one-half share of our common
stock at an exercise price of $1.25 per share at an offering price of $1.00 per unit. As of September 30, 2019, the Company had
sold 2,800,000 units of its common stock for gross proceeds of $2,800,000. In addition, the Company issued 2,582,916 units of
its common stock associated with the conversion of $2,500,000 of principal, $82,916 of accrued interest, and a loss on conversion
of $232,462 (See Note 6). As of September 30, 2019, and December 31,
2018 we had an equity payable balance of $100,862. Stock-based Plans Stock Option Activity The following table summarizes stock option activity for the year
ended December 31, 2018 and for the nine months ended September 30, 2019:
Options
Outstanding at December 31, 2017 6,818,948
Granted 855,000
Exercised (12,500)
Forfeit/canceled (1,566,589)
Expired (1,082,641)
Outstanding at December 31, 2018 5,012,218
Granted 2,205,000
Exercised -
Forfeit/canceled (738,389)
Expired (628,402)
Outstanding at September 30, 2019 5,850,427 The weighted average exercise price of stock options granted during
the period was $1.03 and the related weighted average grant date fair value was $0.72 per share. 2018 On January 1, 2018, the Company granted two
employees a total of 10,000 options to purchase shares of the Company common stock at the closing price as of January 1, 2018 of
$1.20 per share. The Option Shares will vest ratably over forty-eight (48) months and are exercisable until January 1, 2028. The
total estimated value using the Black-Scholes Model, based on a volatility rate of 104.04% and an option fair value of $.97 was
$9,729. On January 8, 2018, the Company granted one
employee a total of 50,000 options to purchase shares of the Company common stock at the closing price as of January 8, 2018 of
$1.20 per share. The Option Shares will vest ratably over forty-eight (48) months and are exercisable until January 8, 2028. The
total estimated value using the Black-Scholes Model, based on a volatility rate of 104.06% and an option fair value of $.97 was
$48,682. On January 29, 2018, the Company granted one
employee a total of 20,000 options to purchase shares of the Company common stock at the closing price as of January 29, 2018 of
$1.03 per share. The Option Shares will vest ratably over forty-eight (48) months and are exercisable until January 29, 2028. The
total estimated value using the Black-Scholes Model, based on a volatility rate of 103.49% and an option fair value of $.83 was
$16,690. On February 7, 2018, the Company issued 12,500
shares of our common stock, at a price of $0.78 per share, for the gross proceeds of $9,595 in conjunction with one employee that
exercised vested stock options. On February 15, 2018, the Company granted one
employee a total of 100,000 options to purchase shares of the Company common stock at the closing price as of February 15, 2018
of $1.12 per share. The Option Shares will vest ratably over forty-eight (48) months and are exercisable until February 15, 2028.
The total estimated value using the Black-Scholes Model, based on a volatility rate of 103.60% and an option fair value of $.91
was $90,904. On March 26, 2018, the Company granted one
employee a total of 300,000 options to purchase shares of the Company common stock at the closing price as of March 26, 2018 of
$1.10 per share. The Option Shares will vest ratably over forty-eight (48) months and are exercisable until March 26, 2028. The
total estimated value using the Black-Scholes Model, based on a volatility rate of 101.94% and an option fair value of $.88 was
$265,575. On April 16, 2018, the Company granted one
employee a total of 50,000 options to purchase shares of the Company common stock at the closing price as of April 16, 2018 of
$1.06 per share. The Option Shares will vest ratably over forty-eight (48) months and are exercisable until April 16, 2028. The
total estimated value using the Black-Scholes Model, based on a volatility rate of 102.07% and an option fair value of $.85 was
$42,693. On May 7, 2018, the Company granted one
employee a total of 10,000 options to purchase shares of the Company common stock at the closing price as of May 7, 2018 of
$0.90 per share. The Option Shares will vest ratably over forty-eight (48) months and are exercisable until May 7, 2028. The
total estimated value using the Black-Scholes Model, based on a volatility rate of 101.42% and an option fair value of $.72
was $7,231. On June 1, 2018, the Company granted one employee
a total of 10,000 options to purchase shares of the Company common stock at the closing price as of June 1, 2018 of $1.12 per share.
The Option Shares will vest ratably over forty-eight (48) months and are exercisable until June 1, 2028. The total estimated value
using the Black-Scholes Model, based on a volatility rate of 95.44% and an option fair value of $.87 was $8,705. 2019 On January 7, 2019, the Company granted one
employee a total of 10,000 options to purchase shares of the Company common stock at the closing price as of January 7, 2019 of
$1.17 per share. The Option Shares will vest ratably over forty-eight (48) months and are exercisable until January 7, 2029. The
total estimated value using the Black-Scholes Model, based on a volatility rate of 90.82% and an option fair value of $.88 was
$8,821. On January 21, 2019, the Company granted one
employee a total of 15,000 options to purchase shares of the Company common stock at the closing price as of January 21, 2019 of
$1.17 per share. The Option Shares will vest ratably over forty-eight (48) months and are exercisable until January 21, 2029. The
total estimated value using the Black-Scholes Model, based on a volatility rate of 90.75% and an option fair value of $.88 was
$13,239. On February 12, 2019, the Company granted one
employee a total of 150,000 options to purchase shares of the Company common stock at the closing price as of February 12, 2019
of $1.00 per share. The Option Shares will vest ratably over forty-eight (48) months and are exercisable until February 12, 2029.
The total estimated value using the Black-Scholes Model, based on a volatility rate of 90.79% and an option fair value of $.75
was $113,046. On February 18, 2019, the Company granted one
employee a total of 15,000 options to purchase shares of the Company common stock at the closing price as of February 18, 2019
of $1.05 per share. The Option Shares will vest ratably over forty-eight (48) months and are exercisable until February 18, 2029.
The total estimated value using the Black-Scholes Model, based on a volatility rate of 90.88% and an option fair value of $.84
was $12,537. On February 25, 2019, the Company granted one
employee a total of 50,000 options to purchase shares of the Company common stock at the closing price as of February 25, 2019
of $1.00 per share. The Option Shares will vest ratably over forty-eight (48) months and are exercisable until February 25, 2029.
The total estimated value using the Black-Scholes Model, based on a volatility rate of 90.88% and an option fair value of $.75
was $37,697. On March 11, 2019, the Company granted one
employee a total of 50,000 options to purchase shares of the Company common stock at the closing price as of March 11, 2019 of
$1.00 per share. The Option Shares will vest ratably over forty-eight (48) months and are exercisable until March 11, 2029. The
total estimated value using the Black-Scholes Model, based on a volatility rate of 90.90% and an option fair value of $.75 was
$37,688. On May 17, 2019, the Company granted three
employees a total of 1,775,000 options to purchase shares of the Company common stock at the closing price as of May 17, 2019 of
$1.04 per share. The Option Shares will vest ratably over forty-eight (48) months and are exercisable until May 17, 2029. The total
estimated value using the Black-Scholes Model, based on a volatility rate of 80.17% and an option fair value of $.72 was $1,283,178. On August 21, 2019, the Company granted four
employees a total of 140,000 options to purchase shares of the Company common stock at the closing price as of August 21, 2019
of $0.95 per share. The Option Shares will vest 25% on the first anniversary of the grant, then equally in 36 monthly installments
thereafter and are exercisable until August 21, 2029. The total estimated value using the Black-Scholes Model, based on a volatility
rate of 80.17% and an option fair value of $.65 was $91,537. Stock-Based Compensation Expense from Stock
Options and Warrants The impact on our results of operations of
recording stock-based compensation expense for the three and nine months ended September 30, 2019 and 2018 were as follows:
Three Months Ended Nine Months Ended
September 30, September 30,
2019 2018 2019 2018
General and administrative $ 94,122 $ 111,003 $ 584,160 $ 328,854
Sales and marketing 13,020 4,982 63,575 129,079
Engineering, research, and development 40,607 34,525 111,567 100,321
$ 147,749 $ 150,510 $ 759,302 $ 558,254 Valuation Assumptions The fair value of each stock option award was
calculated on the date of grant using the Black-Scholes option pricing model. The following weighted average assumptions were used
for the nine months ended September 30, 2019 and 2018.
Nine Months Ended
September 30,
2019 2018
Risk-free interest rate 2.21 % 1.96 %
Expected life (years) 6.00 6.00
Expected dividend yield - % - %
Expected volatility 81.57 % 84.94 % The risk-free interest rate assumption is based
upon published interest rates appropriate for the expected life of our employee stock options. The expected life of the stock options represents
the weighted-average period that the stock options are expected to remain outstanding and was determined based on historical experience
of similar awards, giving consideration to the contractual terms of the stock-based awards, vesting schedules and expectations
of future employee behavior as influenced by changes to the terms of its stock-based awards. The dividend yield assumption is based on our history of not paying
dividends and no future expectations of dividend payouts. The expected volatility in 2019 and 2018 is based on the historical
publicly traded price of our common stock. Restricted stock units The following table summarizes restricted stock unit activity under
our stock-based plans for the year ended December 31, 2018 and for the nine months ended September 30, 2019:
Shares
Outstanding at December 31, 2017 662,800
Awarded -
Released -
Canceled/forfeited/expired -
Outstanding at December 31, 2018 662,800
Awarded 294,448
Released -
Canceled/forfeited/expired -
Outstanding at September 30, 2019 957,248
Expected to vest at September 30, 2019 957,248
Vested at September 30, 2019 957,248
Unvested at September 30, 2019 -
Unrecognized expense at September 30, 2019 $ - 2018 During the twelve months ended December 31,
2018, the Company did not issue any restricted stock units. During the twelve months ended December 31, 2018, the Company recorded
$37,249 in restricted stock units amortization and $260,000 in board compensation. 2019 On January 1, 2019, the Company issued to
four independent directors a total of 222,224 restricted stock units. These restricted stock units were issued for the $260,000
of board compensation earned in 2018. The units were valued at $260,000 or $1.17 per share, based on the closing stock price on
the date of grant. All units vested immediately. The shares of Common Stock associated with the Restricted Stock Unit evidenced
by this Agreement will be issued to the director upon the earliest to occur of (A) January 1, 2022, (B) a change in control of
the Company, and (C) the termination of the director’s service with the Company. On March 31, 2019, the Company granted four
independent directors a total of 72,224 restricted stock units. The units were valued at $65,001 or $0.90 per share, based on the
closing stock price on the date of grant. All units vested immediately. The shares of Common Stock associated with the Restricted
Stock Unit evidenced by this Agreement will be issued to the director upon the earliest to occur of (A) March 31, 2022, (B) a change
in control of the Company, and (C) the termination of the director’s service with the Company. Stock Based Compensation from Restricted
Stock The impact on our results of operations of
recording stock-based compensation expense for restricted stock units for the three and nine months ended September 30, 2019 and
2018 was as follows:
Three Months Ended Nine Months Ended
September 30, September 30,
2019 2018 2019 2018
General and administrative $ - $ - $ 65,001 $ 30,546
$ - $ - $ 65,001 $ 30,546 As of September 30, 2019, there was no unearned
restricted stock unit compensation. Warrants Issued to Investors and Placement
Agents At September 30, 2019, we have warrants
to purchase 432,500 shares of common stock at $1.20 per share, 234,500 at $1.00 per share, and 2,691,459 at $1.25 per share, respectively,
which are outstanding. Of the outstanding warrants, 667,000 expire in 2020 and 2,691,459 expire in 2021.</t>
  </si>
  <si>
    <t>8. Fair Value Measurements</t>
  </si>
  <si>
    <t>Fair Value Disclosures [Abstract]</t>
  </si>
  <si>
    <t xml:space="preserve">8.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us to develop our own
assumptions. This hierarchy requires companies to use observable market data, when available, and to minimize the use of unobservable
inputs when determining fair value. On a recurring basis, we measure certain financial assets and liabilities at fair value. The following table presents assets that are
measured and recognized at fair value as of September 30, 2019 on a recurring and non-recurring basis:
Description Level 1 Level 2 Level 3 Gains (Losses)
Goodwill (non-recurring) $ - $ - $ 537,550 $ -
Intangibles, net (non-recurring) $ - $ - $ 2,200,962 $ - The following table presents assets that are
measured and recognized at fair value as of December 31, 2018 on a recurring and non-recurring basis:
Description Level 1 Level 2 Level 3 Gains (Losses)
Goodwill (non-recurring) $ - $ - $ 537,550 $ -
Intangibles, net (non-recurring) $ - $ - $ 1,781,448 $ - </t>
  </si>
  <si>
    <t>9. Commitments and Contingencies</t>
  </si>
  <si>
    <t>Commitments and Contingencies Disclosure [Abstract]</t>
  </si>
  <si>
    <t>9. Commitments and Contingencies Litigation As of the date of this report, there are no
pending legal proceedings to which we or our properties are subject, except for routine litigation incurred in the normal course
of business. In February 2019, a complaint was filed against
us and five of our employees in the U.S. Federal District Court for the Southern District of New York by mGage, LLC (mGage, LLC
v. Glenn Stansbury, et al., No. 19-cv-1165-CM (S.D.N.Y. Filed 2/7/19). In the complaint, the plaintiff alleged that we and five
of our employees, who previously worked at mGage, misappropriated confidential information belonging to mGage in violation of the
federal Defend Trade Secrets Act, that those same individuals violated non-compete agreements through their employment at Mobivity
and that we tortiously interfered with mGage’s business opportunities. On August 14, 2019 we entered into a settlement
agreement with mGage pursuant to which we and mGage released each other of all claims and we agreed to pay mGage $300,000 over
a period of time.</t>
  </si>
  <si>
    <t>10. Related Party Transactions</t>
  </si>
  <si>
    <t>Related Party Transactions [Abstract]</t>
  </si>
  <si>
    <t>10. Related Party Transactions During February 2018, we commenced an offer
to certain investors, officers and directors of the Company of up to $750,000 in Unsecured Promissory Notes (individually,
a “ Note Notes During the nine months ended September 30,
2019, we issued to one of our directors, unsecured notes in the principal aggregate amount of $2,500,000, which are due and payable
in the first two quarters of 2021. These notes bear interest on the unpaid balance at the rate of fifteen percent (15%) per
annum. The Company may prepay any of the Notes without notice, subject to a two percent (2%) pre-payment penalty. We conducted
a private placement of our securities in July 2019. The note holder participated in the private placement described in
Note 7, by converting the principal of $2,500,000 and accrued interest of $82,916 under the notes, totaling $2,582,916, into
2,582,916 units of our securities, with each unit consisting of one share of our common stock and a warrant to purchase to
one-half share of our common stock at an exercise price of $1.25 per share.</t>
  </si>
  <si>
    <t>11. Subsequent Events</t>
  </si>
  <si>
    <t>Subsequent Events [Abstract]</t>
  </si>
  <si>
    <t>11. Subsequent Events None</t>
  </si>
  <si>
    <t>2. Summary of Significant Accounting Policies (Policies)</t>
  </si>
  <si>
    <t>Principles of Consolidation</t>
  </si>
  <si>
    <t>Principles of Consolidation The consolidated financial statements include
the accounts of the Company and its wholly-owned subsidiaries. All significant intercompany balances and transactions have been elimina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asset impairments, the valuation
and useful lives of depreciable tangible and certain intangible assets, the fair value of common stock used in acquisitions of
businesses, the fair value of assets and liabilities acquired in acquisitions of businesses, and the valuation allowance of deferred
tax assets. Management believes that these estimates are reasonable; however, actual results may differ from these estimates.</t>
  </si>
  <si>
    <t>Accounts Receivable, Allowance for Doubtful Accounts and Concentrations</t>
  </si>
  <si>
    <t>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September 30, 2019, and December 31, 2018, we recorded
an allowance for doubtful accounts of $65,306 and $10,104, respectively.</t>
  </si>
  <si>
    <t>Goodwill and Intangible Assets</t>
  </si>
  <si>
    <t>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one to twenty years. No significant residual value is estimated for intangible assets.</t>
  </si>
  <si>
    <t>Software Development Costs</t>
  </si>
  <si>
    <t>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Software development costs are capitalized once technological feasibility of a product is established and such
costs are determined to be recoverable against future revenues.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product development expense in the period of cancellation. Commencing
upon product release, capitalized software development costs are amortized to “Amortization Expense - Development”
based on the straight-line method over a twenty-four month period. The Company evaluates
the future recoverability of capitalized software development costs on an annual basis. For products that have been released in
prior years, the primary evaluation criterion is ongoing relations with the customer.</t>
  </si>
  <si>
    <t>Impairment of Long-Lived Assets</t>
  </si>
  <si>
    <t>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t>
  </si>
  <si>
    <t>Foreign Currency Translation</t>
  </si>
  <si>
    <t>Foreign Currency Translation The Company
translates the financial statements of its foreign subsidiary from the local (functional) currency into US Dollars using the year
or reporting period end or average exchange rates in accordance with the requirements of Accounting Standards Codification subtopic
830-10, Foreign Currency Matters .</t>
  </si>
  <si>
    <t>Revenue Recognition and Concentrations</t>
  </si>
  <si>
    <t>Revenue Recognition and Concentrations Our Receipt and Reach and customer relationship management are hosted
solutions.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Topic 606, revenue is recognized when control of the promised goods or services is transferred to our customers, in an amount
that reflects the consideration we expect to be entitled to in exchange for those goods or services. We consider authoritative
guidance on multiple deliverables in determining whether each deliverable represents a separate unit of accounting. Some customers
are billed on a month-to-month basis with no contractual term and are collected by credit card. Revenue is recognized at the time
that the services are rendered, and the selling price is fixed with a set range of plans. Cash received in advance of the performance
of services is recorded as deferred revenue. Accounting Standards Update (“ASU “) No. 2014-09, Revenue
from Contracts with Customers (Accounting Standards Codification 606 (“ASC 606”), is a comprehensive revenue recognition
standard that superseded nearly all existing revenue recognition guidance. The Company adopted this standard effective January
1, 2018, applying the modified retrospective method. Upon adoption, the Company discontinued revenue deferral under the sell-through
model and commenced recording revenue upon delivery to distributors, net of estimated returns. Generally, the new standard results
in earlier recognition of revenues. We determine revenue recognition under ASC 606 through the following
steps:
· identification of the contract, or contracts, with a customer;
· identification of the performance obligations in the contract;
· identification of the transaction price;
· allocation of the transaction price to the performance obligations in the contract; and
· recognition of revenue when, or as, we satisfy a performance obligation. During the nine months ended September 30, 2019, two customers accounted
for 71% of our revenues. During the nine months ended September 30, 2018, three customers accounted for 73% of our revenues.</t>
  </si>
  <si>
    <t>Comprehensive Income (Loss)</t>
  </si>
  <si>
    <t>Comprehensive Income (Loss) Comprehensive income (loss) is defined as the
change in equity during a period from transactions and other events and circumstances from non-owner sources. We are required to
record all components of comprehensive income (loss) in the consolidated financial statements in the period in which they are recognized.
Net income (loss) and other comprehensive income (loss), including foreign currency translation adjustments and unrealized gains
and losses on investments, are reported, net of their related tax effect, to arrive at comprehensive income (loss). For the nine
months ended September 30, 2019 and 2018, the comprehensive loss was $6,315,165 and $2,979,234, respectively.</t>
  </si>
  <si>
    <t>Net Loss Per Common Share</t>
  </si>
  <si>
    <t>Net Loss Per Common Share Basic net loss per share excludes any dilutive
effects of options, shares subject to repurchase and warrants. Diluted net loss per share includes the impact of potentially dilutive
securities. During the three and nine months ended September 30, 2019 and 2018, we had securities outstanding which could potentially
dilute basic earnings per share in the future but were excluded from the computation of diluted net loss per share, as their effect
would have been anti-dilutive.</t>
  </si>
  <si>
    <t>Reclassifications</t>
  </si>
  <si>
    <t>Reclassifications Certain amounts from prior periods have been
reclassified to conform to the current period presentation.</t>
  </si>
  <si>
    <t>Recent Accounting Pronouncements</t>
  </si>
  <si>
    <t>Recent Accounting Pronouncements Accounting standards promulgated by the FASB
are subject to change. Changes in such standards may have an impact on the Company’s future financial statements. The following
are a summary of recent accounting develop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adopted this standard as of January 1, 2019. In May 2014, the FASB issued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In August 2015, the FASB issued ASU 2015-14 to defer the effective date by one year with
early adoption permitted as of the original effective date. This guidance was effective for the Company for its fiscal year beginning
January 1, 2018. The Company adopted the modified retrospective approach to initially apply the update and recognize the remaining
contract value at the date of application. In January 2017, the FASB issued ASU 2017-04, Simplifying
the Test for Goodwill Impairment, which removes the second step of the two-step goodwill impairment test. Under ASU 2017-04,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dditionally, an entity should consider income tax effects
from any tax-deductible goodwill on the carrying amount of the reporting unit when measuring the goodwill impairment loss, if applicable.
ASU 2017-04 is effective for annual or any interim goodwill impairment tests in fiscal years beginning after December 15, 2019;
early adoption is permitted for interim or annual goodwill impairment tests performed on testing dates after January 1, 2017. The
Company is currently in the process of evaluating the impact of adopting ASU 2017-04 and cannot currently estimate the financial
statement impact of adoption.</t>
  </si>
  <si>
    <t>3. Goodwill and Purchased Intangibles (Tables)</t>
  </si>
  <si>
    <t>Intangible Assets</t>
  </si>
  <si>
    <t xml:space="preserve">The following table presents details of our
purchased intangible assets as of September 30, 2019 and December 31, 2018:
Balance at Additions Impairments Amortization Fx and Other Balance at
Patents and trademarks $ 104,986 $ 10,425 $ (21,400) $ (9,589) $ 150 $ 84,572
Customer and merchant relationships 836,088 - - (72,639) - 763,449
Trade name 59,996 - - (6,961) 14 53,049
Acquired technology 161,092 - - (12,225) - 148,867
Non-compete agreements 76,791 - - (11,895) - 64,896
$ 1,238,953 $ 10,425 $ (21,400) $ (113,309) $ 164 $ 1,114,833 </t>
  </si>
  <si>
    <t>Future Amortization Intangible Assets</t>
  </si>
  <si>
    <t xml:space="preserve">The estimated future amortization expense of
our intangible assets as of September 30, 2019 is as follows:
Year ending December 31, Amount
2019 $ 37,769
2020 150,154
2021 147,258
2022 147,208
2023 140,600
Thereafter 491,844
Total $ 1,114,833 </t>
  </si>
  <si>
    <t>4. Software Development Costs (Tables)</t>
  </si>
  <si>
    <t xml:space="preserve">The following table presents details of our
software development costs as of September 30, 2019 and December 31, 2018:
Balance at Additions Amortization Balance at
Software Development Costs $ 542,495 $ 861,914 $ (318,280) $ 1,086,129
$ 542,495 $ 861,914 $ (318,280) $ 1,086,129 </t>
  </si>
  <si>
    <t>Future Amortization Software</t>
  </si>
  <si>
    <t xml:space="preserve">The estimated future amortization expense of
software development costs as of September 30, 2019 is as follows:
Year ending December 31, Amount
2019 $ 171,905
2020 640,572
2021 273,652
2022 -
2023 -
Thereafter -
Total $ 1,086,129 </t>
  </si>
  <si>
    <t>5. Operating Lease Assets (Tables)</t>
  </si>
  <si>
    <t>Additional details related to leases on Balance Sheet</t>
  </si>
  <si>
    <t xml:space="preserve">The following are additional details related
to leases recorded on our balance sheet as of September 30, 2019:
Leases Classification Balance at
Assets
Operating lease assets Operating lease assets $ 360,709
Total lease assets $ 360,709
Liabilities
Current
Operating lease liabilities Operating lease liabilities $ 252,672
Noncurrent
Operating lease liabilities Noncurrent operating lease liabilities $ 112,012
Total lease liabilities $ 364,684 </t>
  </si>
  <si>
    <t>Schedule of Minimum Lease Payments</t>
  </si>
  <si>
    <t>The maturity analysis below summarizes the remaining future undiscounted
cash flows for our operating leases, a reconciliation to operating lease liabilities reported on the Condensed Consolidated Balance
Sheet, our weighted-average remaining lease term and weighted average discount rate:
Year ending December 31, Amount
2019 $ 66,686
2020 270,982
2021 35,748
2022 11,927
2023 -
Thereafter -
Total future lease payments 385,343
Less: imputed interest (20,659)
Total $ 364,684
Weighted Average Remaining Lease Term (years)
Operating leases 2
Weighted Average Discount Rate
6.20 %</t>
  </si>
  <si>
    <t>6. Notes Payable and Interest Expense (Tables)</t>
  </si>
  <si>
    <t>Schedule Of Notes Payable</t>
  </si>
  <si>
    <t xml:space="preserve">The following table presents details of our
notes payable as of September 30, 2019 and December 31, 2018:
Facility Maturity Interest Rate Balance at Balance at
BDC Term Loan October 15,2021 25 % $ 241,941 $ 252,837
ACOA Note May 1,2021 - 122,655 141,081
Wintrust Bank November 1,2021 6.75 % 865,807 1,000,000
Related Party Note March 31,2020 15 % 90,461 80,000
Total Debt 1,320,864 1,473,918
Less current portion (618,792) (1,279,590)
Long-term debt, net of current portion $ 702,072 $ 194,328 </t>
  </si>
  <si>
    <t>7. Stockholders' Equity (Tables)</t>
  </si>
  <si>
    <t>Share-based Compensation Arrangement by Share-based Payment Award [Line Items]</t>
  </si>
  <si>
    <t>Stock Option Activity</t>
  </si>
  <si>
    <t xml:space="preserve">The following table summarizes stock option activity for the year
ended December 31, 2018 and for the nine months ended September 30, 2019:
Options
Outstanding at December 31, 2017 6,818,948
Granted 855,000
Exercised (12,500)
Forfeit/canceled (1,566,589)
Expired (1,082,641)
Outstanding at December 31, 2018 5,012,218
Granted 2,205,000
Exercised -
Forfeit/canceled (738,389)
Expired (628,402)
Outstanding at September 30, 2019 5,850,427 </t>
  </si>
  <si>
    <t>Stock-Based Compensation Expense</t>
  </si>
  <si>
    <t xml:space="preserve">The impact on our results of operations of
recording stock-based compensation expense for the three and nine months ended September 30, 2019 and 2018 were as follows:
Three Months Ended Nine Months Ended
September 30, September 30,
2019 2018 2019 2018
General and administrative $ 94,122 $ 111,003 $ 584,160 $ 328,854
Sales and marketing 13,020 4,982 63,575 129,079
Engineering, research, and development 40,607 34,525 111,567 100,321
$ 147,749 $ 150,510 $ 759,302 $ 558,254 </t>
  </si>
  <si>
    <t>Valuation Assumptions</t>
  </si>
  <si>
    <t>The fair value of each stock option award was
calculated on the date of grant using the Black-Scholes option pricing model. The following weighted average assumptions were used
for the nine months ended September 30, 2019 and 2018.
Nine Months Ended
September 30,
2019 2018
Risk-free interest rate 2.21 % 1.96 %
Expected life (years) 6.00 6.00
Expected dividend yield - % - %
Expected volatility 81.57 % 84.94 %</t>
  </si>
  <si>
    <t>Restricted Stock Unit Activity</t>
  </si>
  <si>
    <t xml:space="preserve">The following table summarizes restricted stock unit activity under
our stock-based plans for the year ended December 31, 2018 and for the nine months ended September 30, 2019:
Shares
Outstanding at December 31, 2017 662,800
Awarded -
Released -
Canceled/forfeited/expired -
Outstanding at December 31, 2018 662,800
Awarded 294,448
Released -
Canceled/forfeited/expired -
Outstanding at September 30, 2019 957,248
Expected to vest at September 30, 2019 957,248
Vested at September 30, 2019 957,248
Unvested at September 30, 2019 -
Unrecognized expense at September 30, 2019 $ - </t>
  </si>
  <si>
    <t>Restricted Stock Units (RSUs) [Member]</t>
  </si>
  <si>
    <t xml:space="preserve">The impact on our results of operations of
recording stock-based compensation expense for restricted stock units for the three and nine months ended September 30, 2019 and
2018 was as follows:
Three Months Ended Nine Months Ended
September 30, September 30,
2019 2018 2019 2018
General and administrative $ - $ - $ 65,001 $ 30,546
$ - $ - $ 65,001 $ 30,546 </t>
  </si>
  <si>
    <t>8. Fair Value Measurements (Tables)</t>
  </si>
  <si>
    <t>Financial Assets And Liabilities Measured At Fair Value On A Recurring And Non-Recurring Basis</t>
  </si>
  <si>
    <t xml:space="preserve">The following table presents assets that are
measured and recognized at fair value as of September 30, 2019 on a recurring and non-recurring basis:
Description Level 1 Level 2 Level 3 Gains (Losses)
Goodwill (non-recurring) $ - $ - $ 537,550 $ -
Intangibles, net (non-recurring) $ - $ - $ 2,200,962 $ - The following table presents assets that are
measured and recognized at fair value as of December 31, 2018 on a recurring and non-recurring basis:
Description Level 1 Level 2 Level 3 Gains (Losses)
Goodwill (non-recurring) $ - $ - $ 537,550 $ -
Intangibles, net (non-recurring) $ - $ - $ 1,781,448 $ - </t>
  </si>
  <si>
    <t>2. Summary of Significant Accounting Policies (Details)</t>
  </si>
  <si>
    <t>Sep. 30, 2019USD ($)</t>
  </si>
  <si>
    <t>Sep. 30, 2018USD ($)</t>
  </si>
  <si>
    <t>Mar. 31, 2018customer</t>
  </si>
  <si>
    <t>Sep. 30, 2019USD ($)customer</t>
  </si>
  <si>
    <t>Dec. 31, 2018USD ($)</t>
  </si>
  <si>
    <t>Product Information [Line Items]</t>
  </si>
  <si>
    <t>Allowance for doubtful accounts</t>
  </si>
  <si>
    <t>Comprehensive loss</t>
  </si>
  <si>
    <t>Sales Revenue Net [Member]</t>
  </si>
  <si>
    <t>Number of significant customers | customer</t>
  </si>
  <si>
    <t>Customer concentration risk</t>
  </si>
  <si>
    <t>73.00%</t>
  </si>
  <si>
    <t>71.00%</t>
  </si>
  <si>
    <t>3. Goodwill and Purchased Intangible Assets (Details) - USD ($)</t>
  </si>
  <si>
    <t>Finite-Lived Intangible Assets [Line Items]</t>
  </si>
  <si>
    <t>Amortization expense</t>
  </si>
  <si>
    <t>Minimum [Member]</t>
  </si>
  <si>
    <t>Estimated useful lives</t>
  </si>
  <si>
    <t>1 year</t>
  </si>
  <si>
    <t>Maximum [Member]</t>
  </si>
  <si>
    <t>20 years</t>
  </si>
  <si>
    <t>3. Goodwill and Purchased Intangibles (Intangible Assets) (Details)</t>
  </si>
  <si>
    <t>Balance at Beginning of Period</t>
  </si>
  <si>
    <t>Additions</t>
  </si>
  <si>
    <t>Impairments</t>
  </si>
  <si>
    <t>Amortization</t>
  </si>
  <si>
    <t>FX and Other</t>
  </si>
  <si>
    <t>Balance at End of Period</t>
  </si>
  <si>
    <t>Patents And Trademarks [Member]</t>
  </si>
  <si>
    <t>Customer And Merchant Relationships [Member]</t>
  </si>
  <si>
    <t>Trade Names [Member]</t>
  </si>
  <si>
    <t>Acquired technology [Member]</t>
  </si>
  <si>
    <t>Noncompete Agreements [Member]</t>
  </si>
  <si>
    <t>3. Goodwill and Purchased Intangible Assets: (Future Amortization Intangible Assets) (Details) - USD ($)</t>
  </si>
  <si>
    <t>2020</t>
  </si>
  <si>
    <t>2021</t>
  </si>
  <si>
    <t>2022</t>
  </si>
  <si>
    <t>2023</t>
  </si>
  <si>
    <t>Thereafter</t>
  </si>
  <si>
    <t>4. Software Development Costs (Details) - USD ($)</t>
  </si>
  <si>
    <t>Computer Software Intangible Asset [Member]</t>
  </si>
  <si>
    <t>2 years</t>
  </si>
  <si>
    <t>4. Software Development Costs: (Software Development Costs) (Details)</t>
  </si>
  <si>
    <t>Balance at beginning of period</t>
  </si>
  <si>
    <t>Balance at end of period</t>
  </si>
  <si>
    <t>4. Software Development Costs: (Future Amortization Software) (Details) - USD ($)</t>
  </si>
  <si>
    <t>5. Operating Lease Assets: (Additional details related to leases of Balance Sheet) (Details) - USD ($)</t>
  </si>
  <si>
    <t>Assets</t>
  </si>
  <si>
    <t>Operating Lease</t>
  </si>
  <si>
    <t>Total lease assets</t>
  </si>
  <si>
    <t>Current</t>
  </si>
  <si>
    <t>Operating lease liabilities</t>
  </si>
  <si>
    <t>Noncurrent</t>
  </si>
  <si>
    <t>Total lease liabilities</t>
  </si>
  <si>
    <t>5. Operating Lease Assets : (Schedule of Minimum Lease Payments) (Details)</t>
  </si>
  <si>
    <t>Total future lease payments</t>
  </si>
  <si>
    <t>Less: imputed interest</t>
  </si>
  <si>
    <t>Weighted Average Remaining Lease Term (years) Operating leases</t>
  </si>
  <si>
    <t>Weighted Average Discount Rate Operating leases</t>
  </si>
  <si>
    <t>6.20%</t>
  </si>
  <si>
    <t>6. Notes Payable and Interest Expense (Details) - USD ($)</t>
  </si>
  <si>
    <t>May 15, 2021</t>
  </si>
  <si>
    <t>Nov. 15, 2020</t>
  </si>
  <si>
    <t>Nov. 01, 2020</t>
  </si>
  <si>
    <t>May 15, 2020</t>
  </si>
  <si>
    <t>Aug. 15, 2019</t>
  </si>
  <si>
    <t>May 01, 2019</t>
  </si>
  <si>
    <t>Nov. 14, 2018</t>
  </si>
  <si>
    <t>Nov. 15, 2019</t>
  </si>
  <si>
    <t>Jul. 26, 2019</t>
  </si>
  <si>
    <t>Feb. 28, 2018</t>
  </si>
  <si>
    <t>Mar. 31, 2016</t>
  </si>
  <si>
    <t>Jun. 30, 2018</t>
  </si>
  <si>
    <t>Jun. 30, 2016</t>
  </si>
  <si>
    <t>Debt Instrument [Line Items]</t>
  </si>
  <si>
    <t>Debt, principal amount</t>
  </si>
  <si>
    <t>Bdc Term Loan [Member]</t>
  </si>
  <si>
    <t>Maturity date</t>
  </si>
  <si>
    <t>Oct. 15,
		2021</t>
  </si>
  <si>
    <t>Stated rate</t>
  </si>
  <si>
    <t>25.00%</t>
  </si>
  <si>
    <t>20.00%</t>
  </si>
  <si>
    <t>Principal payment</t>
  </si>
  <si>
    <t>Acoa Note [Member]</t>
  </si>
  <si>
    <t>May 1,
		2021</t>
  </si>
  <si>
    <t>Svb Working Capital Line Of Credit Facility [Member]</t>
  </si>
  <si>
    <t>Mar. 30,
		2018</t>
  </si>
  <si>
    <t>Maximum current borrowing capacity</t>
  </si>
  <si>
    <t>Commitment percentage per annum</t>
  </si>
  <si>
    <t>0.50%</t>
  </si>
  <si>
    <t>Debt instrument, term</t>
  </si>
  <si>
    <t>Capitalized debt issuance costs</t>
  </si>
  <si>
    <t>Amortization of deferred financing costs</t>
  </si>
  <si>
    <t>Svb Working Capital Line Of Credit Facility [Member] | Minimum [Member] | Prime Rate [Member]</t>
  </si>
  <si>
    <t>Basis spread on interest rate</t>
  </si>
  <si>
    <t>(1.75%)</t>
  </si>
  <si>
    <t>Svb Working Capital Line Of Credit Facility [Member] | Maximum [Member] | Prime Rate [Member]</t>
  </si>
  <si>
    <t>3.75%</t>
  </si>
  <si>
    <t>Wintrust Loan [Member]</t>
  </si>
  <si>
    <t>Borrowing under Facility</t>
  </si>
  <si>
    <t>Proceeds from loan re-finance</t>
  </si>
  <si>
    <t>Wintrust Loan [Member] | Prime Rate [Member]</t>
  </si>
  <si>
    <t>1.50%</t>
  </si>
  <si>
    <t>Related Party Notes [Member]</t>
  </si>
  <si>
    <t>Dec. 1,
		2020</t>
  </si>
  <si>
    <t>15.00%</t>
  </si>
  <si>
    <t>Prepayment penalty, interest rate</t>
  </si>
  <si>
    <t>2.00%</t>
  </si>
  <si>
    <t>Pre-payment penalty percentage</t>
  </si>
  <si>
    <t>Repayment of related party debt</t>
  </si>
  <si>
    <t>Related Party Notes</t>
  </si>
  <si>
    <t>6. Notes Payable and Interest Expense: (Schedule of Notes Payable) (Details) - USD ($)</t>
  </si>
  <si>
    <t>1 Months Ended</t>
  </si>
  <si>
    <t>Total Debt</t>
  </si>
  <si>
    <t>Less current portion</t>
  </si>
  <si>
    <t>Long-term debt, net of current portion</t>
  </si>
  <si>
    <t>Interest Rate</t>
  </si>
  <si>
    <t>Wintrust Bank [Member]</t>
  </si>
  <si>
    <t>Nov. 1,
		2021</t>
  </si>
  <si>
    <t>6.75%</t>
  </si>
  <si>
    <t>Related Party Note [Member]</t>
  </si>
  <si>
    <t>Mar. 31,
		2020</t>
  </si>
  <si>
    <t>7. Stockholders' Equity (Details)</t>
  </si>
  <si>
    <t>Mar. 11, 2019USD ($)employeeitem$ / sharesshares</t>
  </si>
  <si>
    <t>Feb. 12, 2019USD ($)employeeitem$ / sharesshares</t>
  </si>
  <si>
    <t>Jan. 07, 2019USD ($)employee$ / sharesshares</t>
  </si>
  <si>
    <t>Jan. 02, 2019USD ($)$ / sharesshares</t>
  </si>
  <si>
    <t>Nov. 06, 2018shares</t>
  </si>
  <si>
    <t>Aug. 29, 2018USD ($)$ / sharesshares</t>
  </si>
  <si>
    <t>Jun. 01, 2018USD ($)employeeitem$ / sharesshares</t>
  </si>
  <si>
    <t>May 07, 2018USD ($)employeeitem$ / sharesshares</t>
  </si>
  <si>
    <t>Feb. 07, 2018USD ($)employee$ / sharesshares</t>
  </si>
  <si>
    <t>Jan. 08, 2018USD ($)employeeitem$ / sharesshares</t>
  </si>
  <si>
    <t>Jan. 02, 2018USD ($)employeeitem$ / sharesshares</t>
  </si>
  <si>
    <t>Aug. 21, 2019USD ($)employee$ / sharesshares</t>
  </si>
  <si>
    <t>May 17, 2019USD ($)employeeitem$ / sharesshares</t>
  </si>
  <si>
    <t>Mar. 31, 2019USD ($)shares</t>
  </si>
  <si>
    <t>Feb. 25, 2019USD ($)employeeitem$ / sharesshares</t>
  </si>
  <si>
    <t>Feb. 18, 2019USD ($)employeeitem$ / sharesshares</t>
  </si>
  <si>
    <t>Jan. 21, 2019USD ($)employeeitem$ / sharesshares</t>
  </si>
  <si>
    <t>Oct. 19, 2018USD ($)$ / sharesshares</t>
  </si>
  <si>
    <t>Sep. 30, 2018USD ($)$ / sharesshares</t>
  </si>
  <si>
    <t>Apr. 16, 2018USD ($)employeeitem$ / sharesshares</t>
  </si>
  <si>
    <t>Mar. 26, 2018USD ($)employeeitem$ / sharesshares</t>
  </si>
  <si>
    <t>Feb. 23, 2018shares</t>
  </si>
  <si>
    <t>Feb. 15, 2018USD ($)employeeitem$ / sharesshares</t>
  </si>
  <si>
    <t>Jan. 29, 2018USD ($)employeeitem$ / sharesshares</t>
  </si>
  <si>
    <t>Sep. 30, 2019USD ($)$ / sharesshares</t>
  </si>
  <si>
    <t>Sep. 30, 2018USD ($)$ / shares</t>
  </si>
  <si>
    <t>Mar. 31, 2018USD ($)shares</t>
  </si>
  <si>
    <t>Dec. 31, 2018USD ($)$ / sharesshares</t>
  </si>
  <si>
    <t>Jun. 30, 2019$ / shares</t>
  </si>
  <si>
    <t>Common stock, par value | $ / shares</t>
  </si>
  <si>
    <t>Loss on conversion of debt | $</t>
  </si>
  <si>
    <t>Equity payable | $</t>
  </si>
  <si>
    <t>Shares issued</t>
  </si>
  <si>
    <t>Shares issued, price per share | $ / shares</t>
  </si>
  <si>
    <t>Proceeds from issuance of common stock, gross | $</t>
  </si>
  <si>
    <t>Number of warrant exercise</t>
  </si>
  <si>
    <t>Volatility rate</t>
  </si>
  <si>
    <t>81.57%</t>
  </si>
  <si>
    <t>84.94%</t>
  </si>
  <si>
    <t>Restricted stock units amortization | $</t>
  </si>
  <si>
    <t>Board compensation | $</t>
  </si>
  <si>
    <t>Share price | $ / shares</t>
  </si>
  <si>
    <t>Stock based compensation expense | $</t>
  </si>
  <si>
    <t>Common stock issued in private placement</t>
  </si>
  <si>
    <t>Proceeds from Issuance of Private Placement | $</t>
  </si>
  <si>
    <t>Warrants exercise price | $ / shares</t>
  </si>
  <si>
    <t>Issuance of common stock for debt conversion, Amount | $</t>
  </si>
  <si>
    <t>Conversion of stock, amount converted | $</t>
  </si>
  <si>
    <t>Accrued interest | $</t>
  </si>
  <si>
    <t>Warrant Issuance3 [Member]</t>
  </si>
  <si>
    <t>Warrants outstanding</t>
  </si>
  <si>
    <t>Warrants outstanding, per share | $ / shares</t>
  </si>
  <si>
    <t>Warrant Issuance2 [Member]</t>
  </si>
  <si>
    <t>Warrant Issuance1 [Member]</t>
  </si>
  <si>
    <t>Options granted</t>
  </si>
  <si>
    <t>Restricted Stock Units (RSUs) [Member] | Four independent directors</t>
  </si>
  <si>
    <t>Restricted stock units granted value | $</t>
  </si>
  <si>
    <t>Employee Stock Option [Member]</t>
  </si>
  <si>
    <t>Number of employees, options granted | employee</t>
  </si>
  <si>
    <t>Weighted average grant date fair value | $ / shares</t>
  </si>
  <si>
    <t>Monthly installments in which options vest, after initial vesting Anniversary</t>
  </si>
  <si>
    <t>90.90%</t>
  </si>
  <si>
    <t>90.79%</t>
  </si>
  <si>
    <t>90.82%</t>
  </si>
  <si>
    <t>95.44%</t>
  </si>
  <si>
    <t>101.42%</t>
  </si>
  <si>
    <t>104.06%</t>
  </si>
  <si>
    <t>104.04%</t>
  </si>
  <si>
    <t>80.17%</t>
  </si>
  <si>
    <t>90.88%</t>
  </si>
  <si>
    <t>90.75%</t>
  </si>
  <si>
    <t>102.07%</t>
  </si>
  <si>
    <t>101.94%</t>
  </si>
  <si>
    <t>103.60%</t>
  </si>
  <si>
    <t>103.49%</t>
  </si>
  <si>
    <t>Call option value, price per share | $ / shares</t>
  </si>
  <si>
    <t>$ .75</t>
  </si>
  <si>
    <t>$ .88</t>
  </si>
  <si>
    <t>$ .72</t>
  </si>
  <si>
    <t>$ .97</t>
  </si>
  <si>
    <t>$ .65</t>
  </si>
  <si>
    <t>$ .84</t>
  </si>
  <si>
    <t>$ .85</t>
  </si>
  <si>
    <t>$ .91</t>
  </si>
  <si>
    <t>$ .83</t>
  </si>
  <si>
    <t>Call option value | $</t>
  </si>
  <si>
    <t>Weighted average exercise price | $ / shares</t>
  </si>
  <si>
    <t>Common Stock [Member]</t>
  </si>
  <si>
    <t>Number of employees that exercised vested stock options | employee</t>
  </si>
  <si>
    <t>Proceeds from stock options exercised | $</t>
  </si>
  <si>
    <t>Principal</t>
  </si>
  <si>
    <t>Accrued Interest</t>
  </si>
  <si>
    <t>Warrants 2 [Member]</t>
  </si>
  <si>
    <t>Warrants expire</t>
  </si>
  <si>
    <t>Warrants expire date</t>
  </si>
  <si>
    <t>Dec. 31,
		2020</t>
  </si>
  <si>
    <t>Warrants [Member]</t>
  </si>
  <si>
    <t>Dec. 31,
		2021</t>
  </si>
  <si>
    <t>7. Stockholders' Equity: Stock Option Activitiy (Details) - Employee Stock Option [Member] - shares</t>
  </si>
  <si>
    <t>Mar. 11, 2019</t>
  </si>
  <si>
    <t>Feb. 12, 2019</t>
  </si>
  <si>
    <t>Jan. 07, 2019</t>
  </si>
  <si>
    <t>Jun. 01, 2018</t>
  </si>
  <si>
    <t>May 07, 2018</t>
  </si>
  <si>
    <t>Jan. 08, 2018</t>
  </si>
  <si>
    <t>Jan. 02, 2018</t>
  </si>
  <si>
    <t>Aug. 21, 2019</t>
  </si>
  <si>
    <t>May 17, 2019</t>
  </si>
  <si>
    <t>Feb. 25, 2019</t>
  </si>
  <si>
    <t>Feb. 18, 2019</t>
  </si>
  <si>
    <t>Jan. 21, 2019</t>
  </si>
  <si>
    <t>Apr. 16, 2018</t>
  </si>
  <si>
    <t>Mar. 26, 2018</t>
  </si>
  <si>
    <t>Feb. 15, 2018</t>
  </si>
  <si>
    <t>Jan. 29, 2018</t>
  </si>
  <si>
    <t>Outstanding at Beginning of Period</t>
  </si>
  <si>
    <t>Granted</t>
  </si>
  <si>
    <t>Exercised</t>
  </si>
  <si>
    <t>Forfeit/canceled</t>
  </si>
  <si>
    <t>Expired</t>
  </si>
  <si>
    <t>Outstanding at End of Period</t>
  </si>
  <si>
    <t>7. Stockholders' Equity: Stock Based Compensation Expense - Stock Option (Details) - USD ($)</t>
  </si>
  <si>
    <t>12 Months Ended</t>
  </si>
  <si>
    <t>Share-based Payment Arrangement, Expensed and Capitalized, Amount [Line Items]</t>
  </si>
  <si>
    <t>Stock-based compensation expense</t>
  </si>
  <si>
    <t>Employee Stock Option [Member] | General And Administrative Expense [Member]</t>
  </si>
  <si>
    <t>Employee Stock Option [Member] | Cost Of Sales [Member]</t>
  </si>
  <si>
    <t>Employee Stock Option [Member] | Research And Development Expense [Member]</t>
  </si>
  <si>
    <t>7. Stockholders' Equity: Valuation Assumptions (Details)</t>
  </si>
  <si>
    <t>Risk-free interest rate</t>
  </si>
  <si>
    <t>2.21%</t>
  </si>
  <si>
    <t>1.96%</t>
  </si>
  <si>
    <t>Expected life (years)</t>
  </si>
  <si>
    <t>6 years</t>
  </si>
  <si>
    <t>Expected dividend yield</t>
  </si>
  <si>
    <t>0.00%</t>
  </si>
  <si>
    <t>Expected volatility</t>
  </si>
  <si>
    <t>7. Stockholders' Equity: Restricted Stock Unit Activity (Details) - USD ($)</t>
  </si>
  <si>
    <t>Expected to vest at end</t>
  </si>
  <si>
    <t>Vested at end</t>
  </si>
  <si>
    <t>Unvested at end</t>
  </si>
  <si>
    <t>Unrecognized expense at end</t>
  </si>
  <si>
    <t>Awarded</t>
  </si>
  <si>
    <t>Released</t>
  </si>
  <si>
    <t>Canceled/forfeited/expired</t>
  </si>
  <si>
    <t>7. Stockholders' Equity: Stock Based Compensation Expense - Restricted Stock (Details) - USD ($)</t>
  </si>
  <si>
    <t>Restricted Stock Units (RSUs) [Member] | General And Administrative Expense [Member]</t>
  </si>
  <si>
    <t>8. Fair Value Measurements (Details) - Fair Value Measurements Nonrecurring [Member] - USD ($)</t>
  </si>
  <si>
    <t>Fair Value Inputs Level 1 [Member]</t>
  </si>
  <si>
    <t>Fair Value, Assets and Liabilities Measured on Recurring and Nonrecurring Basis [Line Items]</t>
  </si>
  <si>
    <t>Intangibles, net</t>
  </si>
  <si>
    <t>Fair Value Inputs Level 2 [Member]</t>
  </si>
  <si>
    <t>Fair Value Inputs Level 3 [Member]</t>
  </si>
  <si>
    <t>Goodwill [Member] | Change During Period Fair Value Disclosure [Member]</t>
  </si>
  <si>
    <t>Gain (Loss) from fair value measurement</t>
  </si>
  <si>
    <t>Intangible Assets [Member] | Change During Period Fair Value Disclosure [Member]</t>
  </si>
  <si>
    <t>9. Commitments and Contingencies (Details)</t>
  </si>
  <si>
    <t>Aug. 14, 2019USD ($)</t>
  </si>
  <si>
    <t>Settlement of claim</t>
  </si>
  <si>
    <t>10. Related Party Transactions (Details) - USD ($)</t>
  </si>
  <si>
    <t>Related Party Transaction [Line Items]</t>
  </si>
  <si>
    <t>Due date</t>
  </si>
  <si>
    <t>Interest rate</t>
  </si>
  <si>
    <t>Warrants exercise price</t>
  </si>
  <si>
    <t>Mar. 31,
		2021</t>
  </si>
  <si>
    <t>Debt Conversion, Original Debt, Amount</t>
  </si>
  <si>
    <t>Related Party Notes [Member] | Common Stock</t>
  </si>
  <si>
    <t>Number common stock issued</t>
  </si>
  <si>
    <t>Related Party Notes [Member] | Principal</t>
  </si>
  <si>
    <t>Related Party Notes [Member] | Accrued Interes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18</v>
      </c>
    </row>
    <row r="16" spans="1:3">
      <c r="A16" s="4" t="s">
        <v>26</v>
      </c>
      <c r="C16" s="5" t="n">
        <v>51380969</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7"/>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88</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975669</v>
      </c>
      <c r="C3" s="6" t="n">
        <v>554255</v>
      </c>
    </row>
    <row r="4" spans="1:3">
      <c r="A4" s="4" t="s">
        <v>53</v>
      </c>
      <c r="B4" s="5" t="n">
        <v>774669</v>
      </c>
      <c r="C4" s="5" t="n">
        <v>601658</v>
      </c>
    </row>
    <row r="5" spans="1:3">
      <c r="A5" s="4" t="s">
        <v>54</v>
      </c>
      <c r="B5" s="5" t="n">
        <v>655574</v>
      </c>
      <c r="C5" s="5" t="n">
        <v>578869</v>
      </c>
    </row>
    <row r="6" spans="1:3">
      <c r="A6" s="4" t="s">
        <v>55</v>
      </c>
      <c r="B6" s="5" t="n">
        <v>751820</v>
      </c>
      <c r="C6" s="5" t="n">
        <v>736309</v>
      </c>
    </row>
    <row r="7" spans="1:3">
      <c r="A7" s="4" t="s">
        <v>56</v>
      </c>
      <c r="B7" s="5" t="n">
        <v>3157732</v>
      </c>
      <c r="C7" s="5" t="n">
        <v>2471091</v>
      </c>
    </row>
    <row r="8" spans="1:3">
      <c r="A8" s="4" t="s">
        <v>57</v>
      </c>
      <c r="B8" s="5" t="n">
        <v>537550</v>
      </c>
      <c r="C8" s="5" t="n">
        <v>537550</v>
      </c>
    </row>
    <row r="9" spans="1:3">
      <c r="A9" s="4" t="s">
        <v>58</v>
      </c>
      <c r="B9" s="5" t="n">
        <v>360709</v>
      </c>
      <c r="C9" s="5" t="n">
        <v>0</v>
      </c>
    </row>
    <row r="10" spans="1:3">
      <c r="A10" s="4" t="s">
        <v>59</v>
      </c>
      <c r="B10" s="5" t="n">
        <v>2200962</v>
      </c>
      <c r="C10" s="5" t="n">
        <v>1781448</v>
      </c>
    </row>
    <row r="11" spans="1:3">
      <c r="A11" s="4" t="s">
        <v>60</v>
      </c>
      <c r="B11" s="5" t="n">
        <v>1386408</v>
      </c>
      <c r="C11" s="5" t="n">
        <v>2113823</v>
      </c>
    </row>
    <row r="12" spans="1:3">
      <c r="A12" s="4" t="s">
        <v>61</v>
      </c>
      <c r="B12" s="5" t="n">
        <v>132546</v>
      </c>
      <c r="C12" s="5" t="n">
        <v>527146</v>
      </c>
    </row>
    <row r="13" spans="1:3">
      <c r="A13" s="4" t="s">
        <v>62</v>
      </c>
      <c r="B13" s="5" t="n">
        <v>7775907</v>
      </c>
      <c r="C13" s="5" t="n">
        <v>7431058</v>
      </c>
    </row>
    <row r="14" spans="1:3">
      <c r="A14" s="3" t="s">
        <v>63</v>
      </c>
    </row>
    <row r="15" spans="1:3">
      <c r="A15" s="4" t="s">
        <v>64</v>
      </c>
      <c r="B15" s="5" t="n">
        <v>2739522</v>
      </c>
      <c r="C15" s="5" t="n">
        <v>1731628</v>
      </c>
    </row>
    <row r="16" spans="1:3">
      <c r="A16" s="4" t="s">
        <v>65</v>
      </c>
      <c r="B16" s="5" t="n">
        <v>18267</v>
      </c>
      <c r="C16" s="5" t="n">
        <v>9167</v>
      </c>
    </row>
    <row r="17" spans="1:3">
      <c r="A17" s="4" t="s">
        <v>66</v>
      </c>
      <c r="B17" s="5" t="n">
        <v>313575</v>
      </c>
      <c r="C17" s="5" t="n">
        <v>350311</v>
      </c>
    </row>
    <row r="18" spans="1:3">
      <c r="A18" s="4" t="s">
        <v>67</v>
      </c>
      <c r="B18" s="5" t="n">
        <v>1375408</v>
      </c>
      <c r="C18" s="5" t="n">
        <v>1956938</v>
      </c>
    </row>
    <row r="19" spans="1:3">
      <c r="A19" s="4" t="s">
        <v>68</v>
      </c>
      <c r="B19" s="5" t="n">
        <v>90461</v>
      </c>
      <c r="C19" s="5" t="n">
        <v>131392</v>
      </c>
    </row>
    <row r="20" spans="1:3">
      <c r="A20" s="4" t="s">
        <v>69</v>
      </c>
      <c r="B20" s="5" t="n">
        <v>528331</v>
      </c>
      <c r="C20" s="5" t="n">
        <v>1148198</v>
      </c>
    </row>
    <row r="21" spans="1:3">
      <c r="A21" s="4" t="s">
        <v>70</v>
      </c>
      <c r="B21" s="5" t="n">
        <v>618163</v>
      </c>
      <c r="C21" s="5" t="n">
        <v>723636</v>
      </c>
    </row>
    <row r="22" spans="1:3">
      <c r="A22" s="4" t="s">
        <v>71</v>
      </c>
      <c r="B22" s="5" t="n">
        <v>5683727</v>
      </c>
      <c r="C22" s="5" t="n">
        <v>6051270</v>
      </c>
    </row>
    <row r="23" spans="1:3">
      <c r="A23" s="3" t="s">
        <v>72</v>
      </c>
    </row>
    <row r="24" spans="1:3">
      <c r="A24" s="4" t="s">
        <v>73</v>
      </c>
      <c r="B24" s="5" t="n">
        <v>702072</v>
      </c>
      <c r="C24" s="5" t="n">
        <v>194328</v>
      </c>
    </row>
    <row r="25" spans="1:3">
      <c r="A25" s="4" t="s">
        <v>74</v>
      </c>
      <c r="B25" s="5" t="n">
        <v>940632</v>
      </c>
      <c r="C25" s="5" t="n">
        <v>860500</v>
      </c>
    </row>
    <row r="26" spans="1:3">
      <c r="A26" s="4" t="s">
        <v>75</v>
      </c>
      <c r="B26" s="5" t="n">
        <v>1642704</v>
      </c>
      <c r="C26" s="5" t="n">
        <v>1054828</v>
      </c>
    </row>
    <row r="27" spans="1:3">
      <c r="A27" s="4" t="s">
        <v>76</v>
      </c>
      <c r="B27" s="5" t="n">
        <v>7326431</v>
      </c>
      <c r="C27" s="5" t="n">
        <v>7106098</v>
      </c>
    </row>
    <row r="28" spans="1:3">
      <c r="A28" s="3" t="s">
        <v>77</v>
      </c>
    </row>
    <row r="29" spans="1:3">
      <c r="A29" s="4" t="s">
        <v>78</v>
      </c>
      <c r="B29" s="5" t="n">
        <v>51381</v>
      </c>
      <c r="C29" s="5" t="n">
        <v>45998</v>
      </c>
    </row>
    <row r="30" spans="1:3">
      <c r="A30" s="4" t="s">
        <v>79</v>
      </c>
      <c r="B30" s="5" t="n">
        <v>100862</v>
      </c>
      <c r="C30" s="5" t="n">
        <v>100862</v>
      </c>
    </row>
    <row r="31" spans="1:3">
      <c r="A31" s="4" t="s">
        <v>80</v>
      </c>
      <c r="B31" s="5" t="n">
        <v>94442771</v>
      </c>
      <c r="C31" s="5" t="n">
        <v>88008473</v>
      </c>
    </row>
    <row r="32" spans="1:3">
      <c r="A32" s="4" t="s">
        <v>81</v>
      </c>
      <c r="B32" s="5" t="n">
        <v>17698</v>
      </c>
      <c r="C32" s="5" t="n">
        <v>4759</v>
      </c>
    </row>
    <row r="33" spans="1:3">
      <c r="A33" s="4" t="s">
        <v>82</v>
      </c>
      <c r="B33" s="5" t="n">
        <v>-94163236</v>
      </c>
      <c r="C33" s="5" t="n">
        <v>-87835132</v>
      </c>
    </row>
    <row r="34" spans="1:3">
      <c r="A34" s="4" t="s">
        <v>83</v>
      </c>
      <c r="B34" s="5" t="n">
        <v>449476</v>
      </c>
      <c r="C34" s="5" t="n">
        <v>324960</v>
      </c>
    </row>
    <row r="35" spans="1:3">
      <c r="A35" s="4" t="s">
        <v>84</v>
      </c>
      <c r="B35" s="6" t="n">
        <v>7775907</v>
      </c>
      <c r="C35" s="6" t="n">
        <v>74310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94</v>
      </c>
    </row>
    <row r="4" spans="1:2">
      <c r="A4" s="4" t="s">
        <v>226</v>
      </c>
      <c r="B4" s="4" t="s">
        <v>248</v>
      </c>
    </row>
    <row r="5" spans="1:2">
      <c r="A5" s="4" t="s">
        <v>249</v>
      </c>
      <c r="B5"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9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00</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row>
    <row r="9" spans="1:2">
      <c r="A9" s="3" t="s">
        <v>260</v>
      </c>
    </row>
    <row r="10" spans="1:2">
      <c r="A10" s="4" t="s">
        <v>263</v>
      </c>
      <c r="B10"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6</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2"/>
    <col customWidth="1" max="5" min="5" width="29"/>
    <col customWidth="1" max="6" min="6" width="21"/>
    <col customWidth="1" max="7" min="7" width="21"/>
  </cols>
  <sheetData>
    <row r="1" spans="1:7">
      <c r="A1" s="1" t="s">
        <v>274</v>
      </c>
      <c r="B1" s="2" t="s">
        <v>93</v>
      </c>
      <c r="E1" s="2" t="s">
        <v>1</v>
      </c>
    </row>
    <row r="2" spans="1:7">
      <c r="B2" s="2" t="s">
        <v>275</v>
      </c>
      <c r="C2" s="2" t="s">
        <v>276</v>
      </c>
      <c r="D2" s="2" t="s">
        <v>277</v>
      </c>
      <c r="E2" s="2" t="s">
        <v>278</v>
      </c>
      <c r="F2" s="2" t="s">
        <v>276</v>
      </c>
      <c r="G2" s="2" t="s">
        <v>279</v>
      </c>
    </row>
    <row r="3" spans="1:7">
      <c r="A3" s="3" t="s">
        <v>280</v>
      </c>
    </row>
    <row r="4" spans="1:7">
      <c r="A4" s="4" t="s">
        <v>281</v>
      </c>
      <c r="B4" s="6" t="n">
        <v>65306</v>
      </c>
      <c r="E4" s="6" t="n">
        <v>65306</v>
      </c>
      <c r="G4" s="6" t="n">
        <v>10104</v>
      </c>
    </row>
    <row r="5" spans="1:7">
      <c r="A5" s="4" t="s">
        <v>282</v>
      </c>
      <c r="B5" s="6" t="n">
        <v>-1880181</v>
      </c>
      <c r="C5" s="6" t="n">
        <v>129485</v>
      </c>
      <c r="E5" s="6" t="n">
        <v>-6315165</v>
      </c>
      <c r="F5" s="6" t="n">
        <v>-2979324</v>
      </c>
    </row>
    <row r="6" spans="1:7">
      <c r="A6" s="4" t="s">
        <v>283</v>
      </c>
    </row>
    <row r="7" spans="1:7">
      <c r="A7" s="3" t="s">
        <v>280</v>
      </c>
    </row>
    <row r="8" spans="1:7">
      <c r="A8" s="4" t="s">
        <v>284</v>
      </c>
      <c r="D8" s="5" t="n">
        <v>2</v>
      </c>
      <c r="E8" s="5" t="n">
        <v>2</v>
      </c>
    </row>
    <row r="9" spans="1:7">
      <c r="A9" s="4" t="s">
        <v>285</v>
      </c>
      <c r="D9" s="4" t="s">
        <v>286</v>
      </c>
      <c r="E9" s="4" t="s">
        <v>287</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288</v>
      </c>
      <c r="B1" s="2" t="s">
        <v>93</v>
      </c>
      <c r="D1" s="2" t="s">
        <v>1</v>
      </c>
    </row>
    <row r="2" spans="1:6">
      <c r="B2" s="2" t="s">
        <v>2</v>
      </c>
      <c r="C2" s="2" t="s">
        <v>94</v>
      </c>
      <c r="D2" s="2" t="s">
        <v>2</v>
      </c>
      <c r="E2" s="2" t="s">
        <v>94</v>
      </c>
      <c r="F2" s="2" t="s">
        <v>50</v>
      </c>
    </row>
    <row r="3" spans="1:6">
      <c r="A3" s="3" t="s">
        <v>289</v>
      </c>
    </row>
    <row r="4" spans="1:6">
      <c r="A4" s="4" t="s">
        <v>57</v>
      </c>
      <c r="B4" s="6" t="n">
        <v>537550</v>
      </c>
      <c r="D4" s="6" t="n">
        <v>537550</v>
      </c>
      <c r="F4" s="6" t="n">
        <v>537550</v>
      </c>
    </row>
    <row r="5" spans="1:6">
      <c r="A5" s="4" t="s">
        <v>290</v>
      </c>
      <c r="B5" s="6" t="n">
        <v>37779</v>
      </c>
      <c r="C5" s="6" t="n">
        <v>9976</v>
      </c>
      <c r="D5" s="6" t="n">
        <v>113309</v>
      </c>
      <c r="E5" s="6" t="n">
        <v>31741</v>
      </c>
    </row>
    <row r="6" spans="1:6">
      <c r="A6" s="4" t="s">
        <v>291</v>
      </c>
    </row>
    <row r="7" spans="1:6">
      <c r="A7" s="3" t="s">
        <v>289</v>
      </c>
    </row>
    <row r="8" spans="1:6">
      <c r="A8" s="4" t="s">
        <v>292</v>
      </c>
      <c r="D8" s="4" t="s">
        <v>293</v>
      </c>
    </row>
    <row r="9" spans="1:6">
      <c r="A9" s="4" t="s">
        <v>294</v>
      </c>
    </row>
    <row r="10" spans="1:6">
      <c r="A10" s="3" t="s">
        <v>289</v>
      </c>
    </row>
    <row r="11" spans="1:6">
      <c r="A11" s="4" t="s">
        <v>292</v>
      </c>
      <c r="D11" s="4" t="s">
        <v>29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68"/>
    <col customWidth="1" max="2" min="2" width="21"/>
  </cols>
  <sheetData>
    <row r="1" spans="1:2">
      <c r="A1" s="1" t="s">
        <v>296</v>
      </c>
      <c r="B1" s="2" t="s">
        <v>1</v>
      </c>
    </row>
    <row r="2" spans="1:2">
      <c r="B2" s="2" t="s">
        <v>275</v>
      </c>
    </row>
    <row r="3" spans="1:2">
      <c r="A3" s="3" t="s">
        <v>289</v>
      </c>
    </row>
    <row r="4" spans="1:2">
      <c r="A4" s="4" t="s">
        <v>297</v>
      </c>
      <c r="B4" s="6" t="n">
        <v>1238953</v>
      </c>
    </row>
    <row r="5" spans="1:2">
      <c r="A5" s="4" t="s">
        <v>298</v>
      </c>
      <c r="B5" s="5" t="n">
        <v>10425</v>
      </c>
    </row>
    <row r="6" spans="1:2">
      <c r="A6" s="4" t="s">
        <v>299</v>
      </c>
      <c r="B6" s="5" t="n">
        <v>-21400</v>
      </c>
    </row>
    <row r="7" spans="1:2">
      <c r="A7" s="4" t="s">
        <v>300</v>
      </c>
      <c r="B7" s="5" t="n">
        <v>-113309</v>
      </c>
    </row>
    <row r="8" spans="1:2">
      <c r="A8" s="4" t="s">
        <v>301</v>
      </c>
      <c r="B8" s="5" t="n">
        <v>164</v>
      </c>
    </row>
    <row r="9" spans="1:2">
      <c r="A9" s="4" t="s">
        <v>302</v>
      </c>
      <c r="B9" s="5" t="n">
        <v>1114833</v>
      </c>
    </row>
    <row r="10" spans="1:2">
      <c r="A10" s="4" t="s">
        <v>303</v>
      </c>
    </row>
    <row r="11" spans="1:2">
      <c r="A11" s="3" t="s">
        <v>289</v>
      </c>
    </row>
    <row r="12" spans="1:2">
      <c r="A12" s="4" t="s">
        <v>297</v>
      </c>
      <c r="B12" s="5" t="n">
        <v>104986</v>
      </c>
    </row>
    <row r="13" spans="1:2">
      <c r="A13" s="4" t="s">
        <v>298</v>
      </c>
      <c r="B13" s="5" t="n">
        <v>10425</v>
      </c>
    </row>
    <row r="14" spans="1:2">
      <c r="A14" s="4" t="s">
        <v>299</v>
      </c>
      <c r="B14" s="5" t="n">
        <v>-21400</v>
      </c>
    </row>
    <row r="15" spans="1:2">
      <c r="A15" s="4" t="s">
        <v>300</v>
      </c>
      <c r="B15" s="5" t="n">
        <v>-9589</v>
      </c>
    </row>
    <row r="16" spans="1:2">
      <c r="A16" s="4" t="s">
        <v>301</v>
      </c>
      <c r="B16" s="5" t="n">
        <v>150</v>
      </c>
    </row>
    <row r="17" spans="1:2">
      <c r="A17" s="4" t="s">
        <v>302</v>
      </c>
      <c r="B17" s="5" t="n">
        <v>84572</v>
      </c>
    </row>
    <row r="18" spans="1:2">
      <c r="A18" s="4" t="s">
        <v>304</v>
      </c>
    </row>
    <row r="19" spans="1:2">
      <c r="A19" s="3" t="s">
        <v>289</v>
      </c>
    </row>
    <row r="20" spans="1:2">
      <c r="A20" s="4" t="s">
        <v>297</v>
      </c>
      <c r="B20" s="5" t="n">
        <v>836088</v>
      </c>
    </row>
    <row r="21" spans="1:2">
      <c r="A21" s="4" t="s">
        <v>298</v>
      </c>
      <c r="B21" s="5" t="n">
        <v>0</v>
      </c>
    </row>
    <row r="22" spans="1:2">
      <c r="A22" s="4" t="s">
        <v>299</v>
      </c>
      <c r="B22" s="5" t="n">
        <v>0</v>
      </c>
    </row>
    <row r="23" spans="1:2">
      <c r="A23" s="4" t="s">
        <v>300</v>
      </c>
      <c r="B23" s="5" t="n">
        <v>-72639</v>
      </c>
    </row>
    <row r="24" spans="1:2">
      <c r="A24" s="4" t="s">
        <v>301</v>
      </c>
      <c r="B24" s="5" t="n">
        <v>0</v>
      </c>
    </row>
    <row r="25" spans="1:2">
      <c r="A25" s="4" t="s">
        <v>302</v>
      </c>
      <c r="B25" s="5" t="n">
        <v>763449</v>
      </c>
    </row>
    <row r="26" spans="1:2">
      <c r="A26" s="4" t="s">
        <v>305</v>
      </c>
    </row>
    <row r="27" spans="1:2">
      <c r="A27" s="3" t="s">
        <v>289</v>
      </c>
    </row>
    <row r="28" spans="1:2">
      <c r="A28" s="4" t="s">
        <v>297</v>
      </c>
      <c r="B28" s="5" t="n">
        <v>59996</v>
      </c>
    </row>
    <row r="29" spans="1:2">
      <c r="A29" s="4" t="s">
        <v>298</v>
      </c>
      <c r="B29" s="5" t="n">
        <v>0</v>
      </c>
    </row>
    <row r="30" spans="1:2">
      <c r="A30" s="4" t="s">
        <v>299</v>
      </c>
      <c r="B30" s="5" t="n">
        <v>0</v>
      </c>
    </row>
    <row r="31" spans="1:2">
      <c r="A31" s="4" t="s">
        <v>300</v>
      </c>
      <c r="B31" s="5" t="n">
        <v>-6961</v>
      </c>
    </row>
    <row r="32" spans="1:2">
      <c r="A32" s="4" t="s">
        <v>301</v>
      </c>
      <c r="B32" s="5" t="n">
        <v>14</v>
      </c>
    </row>
    <row r="33" spans="1:2">
      <c r="A33" s="4" t="s">
        <v>302</v>
      </c>
      <c r="B33" s="5" t="n">
        <v>53049</v>
      </c>
    </row>
    <row r="34" spans="1:2">
      <c r="A34" s="4" t="s">
        <v>306</v>
      </c>
    </row>
    <row r="35" spans="1:2">
      <c r="A35" s="3" t="s">
        <v>289</v>
      </c>
    </row>
    <row r="36" spans="1:2">
      <c r="A36" s="4" t="s">
        <v>297</v>
      </c>
      <c r="B36" s="5" t="n">
        <v>161092</v>
      </c>
    </row>
    <row r="37" spans="1:2">
      <c r="A37" s="4" t="s">
        <v>298</v>
      </c>
      <c r="B37" s="5" t="n">
        <v>0</v>
      </c>
    </row>
    <row r="38" spans="1:2">
      <c r="A38" s="4" t="s">
        <v>299</v>
      </c>
      <c r="B38" s="5" t="n">
        <v>0</v>
      </c>
    </row>
    <row r="39" spans="1:2">
      <c r="A39" s="4" t="s">
        <v>300</v>
      </c>
      <c r="B39" s="5" t="n">
        <v>-12225</v>
      </c>
    </row>
    <row r="40" spans="1:2">
      <c r="A40" s="4" t="s">
        <v>301</v>
      </c>
      <c r="B40" s="5" t="n">
        <v>0</v>
      </c>
    </row>
    <row r="41" spans="1:2">
      <c r="A41" s="4" t="s">
        <v>302</v>
      </c>
      <c r="B41" s="5" t="n">
        <v>148867</v>
      </c>
    </row>
    <row r="42" spans="1:2">
      <c r="A42" s="4" t="s">
        <v>307</v>
      </c>
    </row>
    <row r="43" spans="1:2">
      <c r="A43" s="3" t="s">
        <v>289</v>
      </c>
    </row>
    <row r="44" spans="1:2">
      <c r="A44" s="4" t="s">
        <v>297</v>
      </c>
      <c r="B44" s="5" t="n">
        <v>76791</v>
      </c>
    </row>
    <row r="45" spans="1:2">
      <c r="A45" s="4" t="s">
        <v>298</v>
      </c>
      <c r="B45" s="5" t="n">
        <v>0</v>
      </c>
    </row>
    <row r="46" spans="1:2">
      <c r="A46" s="4" t="s">
        <v>299</v>
      </c>
      <c r="B46" s="5" t="n">
        <v>0</v>
      </c>
    </row>
    <row r="47" spans="1:2">
      <c r="A47" s="4" t="s">
        <v>300</v>
      </c>
      <c r="B47" s="5" t="n">
        <v>-11895</v>
      </c>
    </row>
    <row r="48" spans="1:2">
      <c r="A48" s="4" t="s">
        <v>301</v>
      </c>
      <c r="B48" s="5" t="n">
        <v>0</v>
      </c>
    </row>
    <row r="49" spans="1:2">
      <c r="A49" s="4" t="s">
        <v>302</v>
      </c>
      <c r="B49" s="6" t="n">
        <v>648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50</v>
      </c>
    </row>
    <row r="2" spans="1:3">
      <c r="A2" s="3" t="s">
        <v>191</v>
      </c>
    </row>
    <row r="3" spans="1:3">
      <c r="A3" s="4" t="s">
        <v>30</v>
      </c>
      <c r="B3" s="6" t="n">
        <v>37769</v>
      </c>
    </row>
    <row r="4" spans="1:3">
      <c r="A4" s="4" t="s">
        <v>309</v>
      </c>
      <c r="B4" s="5" t="n">
        <v>150154</v>
      </c>
    </row>
    <row r="5" spans="1:3">
      <c r="A5" s="4" t="s">
        <v>310</v>
      </c>
      <c r="B5" s="5" t="n">
        <v>147258</v>
      </c>
    </row>
    <row r="6" spans="1:3">
      <c r="A6" s="4" t="s">
        <v>311</v>
      </c>
      <c r="B6" s="5" t="n">
        <v>147208</v>
      </c>
    </row>
    <row r="7" spans="1:3">
      <c r="A7" s="4" t="s">
        <v>312</v>
      </c>
      <c r="B7" s="5" t="n">
        <v>140600</v>
      </c>
    </row>
    <row r="8" spans="1:3">
      <c r="A8" s="4" t="s">
        <v>313</v>
      </c>
      <c r="B8" s="5" t="n">
        <v>491844</v>
      </c>
    </row>
    <row r="9" spans="1:3">
      <c r="A9" s="4" t="s">
        <v>129</v>
      </c>
      <c r="B9" s="6" t="n">
        <v>1114833</v>
      </c>
      <c r="C9" s="6" t="n">
        <v>12389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14</v>
      </c>
      <c r="B1" s="2" t="s">
        <v>93</v>
      </c>
      <c r="D1" s="2" t="s">
        <v>1</v>
      </c>
    </row>
    <row r="2" spans="1:5">
      <c r="B2" s="2" t="s">
        <v>2</v>
      </c>
      <c r="C2" s="2" t="s">
        <v>94</v>
      </c>
      <c r="D2" s="2" t="s">
        <v>2</v>
      </c>
      <c r="E2" s="2" t="s">
        <v>94</v>
      </c>
    </row>
    <row r="3" spans="1:5">
      <c r="A3" s="3" t="s">
        <v>289</v>
      </c>
    </row>
    <row r="4" spans="1:5">
      <c r="A4" s="4" t="s">
        <v>290</v>
      </c>
      <c r="B4" s="6" t="n">
        <v>37779</v>
      </c>
      <c r="C4" s="6" t="n">
        <v>9976</v>
      </c>
      <c r="D4" s="6" t="n">
        <v>113309</v>
      </c>
      <c r="E4" s="6" t="n">
        <v>31741</v>
      </c>
    </row>
    <row r="5" spans="1:5">
      <c r="A5" s="4" t="s">
        <v>315</v>
      </c>
    </row>
    <row r="6" spans="1:5">
      <c r="A6" s="3" t="s">
        <v>289</v>
      </c>
    </row>
    <row r="7" spans="1:5">
      <c r="A7" s="4" t="s">
        <v>290</v>
      </c>
      <c r="B7" s="6" t="n">
        <v>107258</v>
      </c>
      <c r="C7" s="6" t="n">
        <v>68788</v>
      </c>
      <c r="D7" s="6" t="n">
        <v>318280</v>
      </c>
      <c r="E7" s="6" t="n">
        <v>228175</v>
      </c>
    </row>
    <row r="8" spans="1:5">
      <c r="A8" s="4" t="s">
        <v>292</v>
      </c>
      <c r="D8" s="4" t="s">
        <v>316</v>
      </c>
      <c r="E8" s="4" t="s">
        <v>31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5</v>
      </c>
      <c r="B1" s="2" t="s">
        <v>2</v>
      </c>
      <c r="C1" s="2" t="s">
        <v>50</v>
      </c>
    </row>
    <row r="2" spans="1:3">
      <c r="A2" s="3" t="s">
        <v>86</v>
      </c>
    </row>
    <row r="3" spans="1:3">
      <c r="A3" s="4" t="s">
        <v>87</v>
      </c>
      <c r="B3" s="6" t="n">
        <v>65306</v>
      </c>
      <c r="C3" s="6" t="n">
        <v>10104</v>
      </c>
    </row>
    <row r="4" spans="1:3">
      <c r="A4" s="4" t="s">
        <v>88</v>
      </c>
      <c r="B4" s="7" t="n">
        <v>0.001</v>
      </c>
      <c r="C4" s="7" t="n">
        <v>0.001</v>
      </c>
    </row>
    <row r="5" spans="1:3">
      <c r="A5" s="4" t="s">
        <v>89</v>
      </c>
      <c r="B5" s="5" t="n">
        <v>100000000</v>
      </c>
      <c r="C5" s="5" t="n">
        <v>100000000</v>
      </c>
    </row>
    <row r="6" spans="1:3">
      <c r="A6" s="4" t="s">
        <v>90</v>
      </c>
      <c r="B6" s="5" t="n">
        <v>51380969</v>
      </c>
      <c r="C6" s="5" t="n">
        <v>45998053</v>
      </c>
    </row>
    <row r="7" spans="1:3">
      <c r="A7" s="4" t="s">
        <v>91</v>
      </c>
      <c r="B7" s="5" t="n">
        <v>51380969</v>
      </c>
      <c r="C7" s="5" t="n">
        <v>459980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317</v>
      </c>
      <c r="B1" s="2" t="s">
        <v>1</v>
      </c>
    </row>
    <row r="2" spans="1:2">
      <c r="B2" s="2" t="s">
        <v>275</v>
      </c>
    </row>
    <row r="3" spans="1:2">
      <c r="A3" s="3" t="s">
        <v>289</v>
      </c>
    </row>
    <row r="4" spans="1:2">
      <c r="A4" s="4" t="s">
        <v>318</v>
      </c>
      <c r="B4" s="6" t="n">
        <v>542495</v>
      </c>
    </row>
    <row r="5" spans="1:2">
      <c r="A5" s="4" t="s">
        <v>298</v>
      </c>
      <c r="B5" s="5" t="n">
        <v>861914</v>
      </c>
    </row>
    <row r="6" spans="1:2">
      <c r="A6" s="4" t="s">
        <v>300</v>
      </c>
      <c r="B6" s="5" t="n">
        <v>-318280</v>
      </c>
    </row>
    <row r="7" spans="1:2">
      <c r="A7" s="4" t="s">
        <v>319</v>
      </c>
      <c r="B7" s="5" t="n">
        <v>1086129</v>
      </c>
    </row>
    <row r="8" spans="1:2">
      <c r="A8" s="4" t="s">
        <v>315</v>
      </c>
    </row>
    <row r="9" spans="1:2">
      <c r="A9" s="3" t="s">
        <v>289</v>
      </c>
    </row>
    <row r="10" spans="1:2">
      <c r="A10" s="4" t="s">
        <v>318</v>
      </c>
      <c r="B10" s="5" t="n">
        <v>542495</v>
      </c>
    </row>
    <row r="11" spans="1:2">
      <c r="A11" s="4" t="s">
        <v>298</v>
      </c>
      <c r="B11" s="5" t="n">
        <v>861914</v>
      </c>
    </row>
    <row r="12" spans="1:2">
      <c r="A12" s="4" t="s">
        <v>300</v>
      </c>
      <c r="B12" s="5" t="n">
        <v>-318280</v>
      </c>
    </row>
    <row r="13" spans="1:2">
      <c r="A13" s="4" t="s">
        <v>319</v>
      </c>
      <c r="B13" s="6" t="n">
        <v>10861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50</v>
      </c>
    </row>
    <row r="2" spans="1:3">
      <c r="A2" s="3" t="s">
        <v>289</v>
      </c>
    </row>
    <row r="3" spans="1:3">
      <c r="A3" s="4" t="s">
        <v>30</v>
      </c>
      <c r="B3" s="6" t="n">
        <v>37769</v>
      </c>
    </row>
    <row r="4" spans="1:3">
      <c r="A4" s="4" t="s">
        <v>309</v>
      </c>
      <c r="B4" s="5" t="n">
        <v>150154</v>
      </c>
    </row>
    <row r="5" spans="1:3">
      <c r="A5" s="4" t="s">
        <v>310</v>
      </c>
      <c r="B5" s="5" t="n">
        <v>147258</v>
      </c>
    </row>
    <row r="6" spans="1:3">
      <c r="A6" s="4" t="s">
        <v>311</v>
      </c>
      <c r="B6" s="5" t="n">
        <v>147208</v>
      </c>
    </row>
    <row r="7" spans="1:3">
      <c r="A7" s="4" t="s">
        <v>312</v>
      </c>
      <c r="B7" s="5" t="n">
        <v>140600</v>
      </c>
    </row>
    <row r="8" spans="1:3">
      <c r="A8" s="4" t="s">
        <v>313</v>
      </c>
      <c r="B8" s="5" t="n">
        <v>491844</v>
      </c>
    </row>
    <row r="9" spans="1:3">
      <c r="A9" s="4" t="s">
        <v>129</v>
      </c>
      <c r="B9" s="5" t="n">
        <v>1114833</v>
      </c>
      <c r="C9" s="6" t="n">
        <v>1238953</v>
      </c>
    </row>
    <row r="10" spans="1:3">
      <c r="A10" s="4" t="s">
        <v>315</v>
      </c>
    </row>
    <row r="11" spans="1:3">
      <c r="A11" s="3" t="s">
        <v>289</v>
      </c>
    </row>
    <row r="12" spans="1:3">
      <c r="A12" s="4" t="s">
        <v>30</v>
      </c>
      <c r="B12" s="5" t="n">
        <v>171905</v>
      </c>
    </row>
    <row r="13" spans="1:3">
      <c r="A13" s="4" t="s">
        <v>309</v>
      </c>
      <c r="B13" s="5" t="n">
        <v>640572</v>
      </c>
    </row>
    <row r="14" spans="1:3">
      <c r="A14" s="4" t="s">
        <v>310</v>
      </c>
      <c r="B14" s="5" t="n">
        <v>273652</v>
      </c>
    </row>
    <row r="15" spans="1:3">
      <c r="A15" s="4" t="s">
        <v>311</v>
      </c>
      <c r="B15" s="5" t="n">
        <v>0</v>
      </c>
    </row>
    <row r="16" spans="1:3">
      <c r="A16" s="4" t="s">
        <v>312</v>
      </c>
      <c r="B16" s="5" t="n">
        <v>0</v>
      </c>
    </row>
    <row r="17" spans="1:3">
      <c r="A17" s="4" t="s">
        <v>313</v>
      </c>
      <c r="B17" s="5" t="n">
        <v>0</v>
      </c>
    </row>
    <row r="18" spans="1:3">
      <c r="A18" s="4" t="s">
        <v>129</v>
      </c>
      <c r="B18" s="6" t="n">
        <v>10861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50</v>
      </c>
    </row>
    <row r="2" spans="1:3">
      <c r="A2" s="3" t="s">
        <v>322</v>
      </c>
    </row>
    <row r="3" spans="1:3">
      <c r="A3" s="4" t="s">
        <v>58</v>
      </c>
      <c r="B3" s="6" t="n">
        <v>360709</v>
      </c>
      <c r="C3" s="6" t="n">
        <v>0</v>
      </c>
    </row>
    <row r="4" spans="1:3">
      <c r="A4" s="4" t="s">
        <v>323</v>
      </c>
    </row>
    <row r="5" spans="1:3">
      <c r="A5" s="3" t="s">
        <v>322</v>
      </c>
    </row>
    <row r="6" spans="1:3">
      <c r="A6" s="4" t="s">
        <v>58</v>
      </c>
      <c r="B6" s="5" t="n">
        <v>360709</v>
      </c>
    </row>
    <row r="7" spans="1:3">
      <c r="A7" s="4" t="s">
        <v>324</v>
      </c>
      <c r="B7" s="5" t="n">
        <v>360709</v>
      </c>
    </row>
    <row r="8" spans="1:3">
      <c r="A8" s="3" t="s">
        <v>325</v>
      </c>
    </row>
    <row r="9" spans="1:3">
      <c r="A9" s="4" t="s">
        <v>326</v>
      </c>
      <c r="B9" s="5" t="n">
        <v>252672</v>
      </c>
    </row>
    <row r="10" spans="1:3">
      <c r="A10" s="3" t="s">
        <v>327</v>
      </c>
    </row>
    <row r="11" spans="1:3">
      <c r="A11" s="4" t="s">
        <v>326</v>
      </c>
      <c r="B11" s="5" t="n">
        <v>112012</v>
      </c>
    </row>
    <row r="12" spans="1:3">
      <c r="A12" s="4" t="s">
        <v>328</v>
      </c>
      <c r="B12" s="6" t="n">
        <v>3646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329</v>
      </c>
      <c r="B1" s="2" t="s">
        <v>275</v>
      </c>
    </row>
    <row r="2" spans="1:2">
      <c r="A2" s="3" t="s">
        <v>323</v>
      </c>
    </row>
    <row r="3" spans="1:2">
      <c r="A3" s="4" t="s">
        <v>30</v>
      </c>
      <c r="B3" s="6" t="n">
        <v>66686</v>
      </c>
    </row>
    <row r="4" spans="1:2">
      <c r="A4" s="4" t="s">
        <v>309</v>
      </c>
      <c r="B4" s="5" t="n">
        <v>270982</v>
      </c>
    </row>
    <row r="5" spans="1:2">
      <c r="A5" s="4" t="s">
        <v>310</v>
      </c>
      <c r="B5" s="5" t="n">
        <v>35748</v>
      </c>
    </row>
    <row r="6" spans="1:2">
      <c r="A6" s="4" t="s">
        <v>311</v>
      </c>
      <c r="B6" s="5" t="n">
        <v>11927</v>
      </c>
    </row>
    <row r="7" spans="1:2">
      <c r="A7" s="4" t="s">
        <v>312</v>
      </c>
      <c r="B7" s="5" t="n">
        <v>0</v>
      </c>
    </row>
    <row r="8" spans="1:2">
      <c r="A8" s="4" t="s">
        <v>313</v>
      </c>
      <c r="B8" s="5" t="n">
        <v>0</v>
      </c>
    </row>
    <row r="9" spans="1:2">
      <c r="A9" s="4" t="s">
        <v>330</v>
      </c>
      <c r="B9" s="5" t="n">
        <v>385343</v>
      </c>
    </row>
    <row r="10" spans="1:2">
      <c r="A10" s="4" t="s">
        <v>331</v>
      </c>
      <c r="B10" s="5" t="n">
        <v>-20659</v>
      </c>
    </row>
    <row r="11" spans="1:2">
      <c r="A11" s="4" t="s">
        <v>129</v>
      </c>
      <c r="B11" s="6" t="n">
        <v>364684</v>
      </c>
    </row>
    <row r="12" spans="1:2">
      <c r="A12" s="4" t="s">
        <v>332</v>
      </c>
      <c r="B12" s="4" t="s">
        <v>316</v>
      </c>
    </row>
    <row r="13" spans="1:2">
      <c r="A13" s="4" t="s">
        <v>333</v>
      </c>
      <c r="B13" s="4" t="s">
        <v>3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3"/>
    <col customWidth="1" max="8" min="8" width="14"/>
    <col customWidth="1" max="9" min="9" width="14"/>
    <col customWidth="1" max="10" min="10" width="16"/>
    <col customWidth="1" max="11" min="11" width="14"/>
    <col customWidth="1" max="12" min="12" width="15"/>
    <col customWidth="1" max="13" min="13" width="14"/>
    <col customWidth="1" max="14" min="14" width="14"/>
    <col customWidth="1" max="15" min="15" width="14"/>
    <col customWidth="1" max="16" min="16" width="16"/>
    <col customWidth="1" max="17" min="17" width="14"/>
    <col customWidth="1" max="18" min="18" width="14"/>
    <col customWidth="1" max="19" min="19" width="14"/>
    <col customWidth="1" max="20" min="20" width="14"/>
  </cols>
  <sheetData>
    <row r="1" spans="1:20">
      <c r="A1" s="1" t="s">
        <v>335</v>
      </c>
      <c r="B1" s="2" t="s">
        <v>336</v>
      </c>
      <c r="C1" s="2" t="s">
        <v>337</v>
      </c>
      <c r="D1" s="2" t="s">
        <v>338</v>
      </c>
      <c r="E1" s="2" t="s">
        <v>339</v>
      </c>
      <c r="F1" s="2" t="s">
        <v>340</v>
      </c>
      <c r="G1" s="2" t="s">
        <v>341</v>
      </c>
      <c r="H1" s="2" t="s">
        <v>342</v>
      </c>
      <c r="I1" s="2" t="s">
        <v>343</v>
      </c>
      <c r="J1" s="2" t="s">
        <v>344</v>
      </c>
      <c r="K1" s="2" t="s">
        <v>94</v>
      </c>
      <c r="L1" s="2" t="s">
        <v>345</v>
      </c>
      <c r="M1" s="2" t="s">
        <v>346</v>
      </c>
      <c r="N1" s="2" t="s">
        <v>2</v>
      </c>
      <c r="O1" s="2" t="s">
        <v>94</v>
      </c>
      <c r="P1" s="2" t="s">
        <v>2</v>
      </c>
      <c r="Q1" s="2" t="s">
        <v>94</v>
      </c>
      <c r="R1" s="2" t="s">
        <v>50</v>
      </c>
      <c r="S1" s="2" t="s">
        <v>347</v>
      </c>
      <c r="T1" s="2" t="s">
        <v>348</v>
      </c>
    </row>
    <row r="2" spans="1:20">
      <c r="A2" s="3" t="s">
        <v>349</v>
      </c>
    </row>
    <row r="3" spans="1:20">
      <c r="A3" s="4" t="s">
        <v>108</v>
      </c>
      <c r="N3" s="6" t="n">
        <v>57569</v>
      </c>
      <c r="O3" s="6" t="n">
        <v>25913</v>
      </c>
      <c r="P3" s="6" t="n">
        <v>188451</v>
      </c>
      <c r="Q3" s="6" t="n">
        <v>193036</v>
      </c>
    </row>
    <row r="4" spans="1:20">
      <c r="A4" s="4" t="s">
        <v>350</v>
      </c>
      <c r="R4" s="6" t="n">
        <v>1080000</v>
      </c>
    </row>
    <row r="5" spans="1:20">
      <c r="A5" s="4" t="s">
        <v>109</v>
      </c>
      <c r="K5" s="6" t="n">
        <v>41902</v>
      </c>
      <c r="N5" s="6" t="n">
        <v>232462</v>
      </c>
    </row>
    <row r="6" spans="1:20">
      <c r="A6" s="4" t="s">
        <v>294</v>
      </c>
    </row>
    <row r="7" spans="1:20">
      <c r="A7" s="3" t="s">
        <v>349</v>
      </c>
    </row>
    <row r="8" spans="1:20">
      <c r="A8" s="4" t="s">
        <v>350</v>
      </c>
      <c r="L8" s="6" t="n">
        <v>750000</v>
      </c>
    </row>
    <row r="9" spans="1:20">
      <c r="A9" s="4" t="s">
        <v>351</v>
      </c>
    </row>
    <row r="10" spans="1:20">
      <c r="A10" s="3" t="s">
        <v>349</v>
      </c>
    </row>
    <row r="11" spans="1:20">
      <c r="A11" s="4" t="s">
        <v>352</v>
      </c>
      <c r="J11" s="4" t="s">
        <v>353</v>
      </c>
      <c r="P11" s="4" t="s">
        <v>353</v>
      </c>
    </row>
    <row r="12" spans="1:20">
      <c r="A12" s="4" t="s">
        <v>354</v>
      </c>
      <c r="N12" s="4" t="s">
        <v>355</v>
      </c>
      <c r="P12" s="4" t="s">
        <v>355</v>
      </c>
      <c r="R12" s="4" t="s">
        <v>356</v>
      </c>
    </row>
    <row r="13" spans="1:20">
      <c r="A13" s="4" t="s">
        <v>357</v>
      </c>
      <c r="B13" s="6" t="n">
        <v>16000</v>
      </c>
      <c r="C13" s="6" t="n">
        <v>14000</v>
      </c>
      <c r="E13" s="6" t="n">
        <v>12000</v>
      </c>
      <c r="F13" s="6" t="n">
        <v>8500</v>
      </c>
      <c r="I13" s="6" t="n">
        <v>10000</v>
      </c>
    </row>
    <row r="14" spans="1:20">
      <c r="A14" s="4" t="s">
        <v>358</v>
      </c>
    </row>
    <row r="15" spans="1:20">
      <c r="A15" s="3" t="s">
        <v>349</v>
      </c>
    </row>
    <row r="16" spans="1:20">
      <c r="A16" s="4" t="s">
        <v>352</v>
      </c>
      <c r="P16" s="4" t="s">
        <v>359</v>
      </c>
    </row>
    <row r="17" spans="1:20">
      <c r="A17" s="4" t="s">
        <v>357</v>
      </c>
      <c r="D17" s="6" t="n">
        <v>3500</v>
      </c>
    </row>
    <row r="18" spans="1:20">
      <c r="A18" s="4" t="s">
        <v>360</v>
      </c>
    </row>
    <row r="19" spans="1:20">
      <c r="A19" s="3" t="s">
        <v>349</v>
      </c>
    </row>
    <row r="20" spans="1:20">
      <c r="A20" s="4" t="s">
        <v>352</v>
      </c>
      <c r="P20" s="4" t="s">
        <v>361</v>
      </c>
    </row>
    <row r="21" spans="1:20">
      <c r="A21" s="4" t="s">
        <v>362</v>
      </c>
      <c r="T21" s="6" t="n">
        <v>2000000</v>
      </c>
    </row>
    <row r="22" spans="1:20">
      <c r="A22" s="4" t="s">
        <v>363</v>
      </c>
      <c r="T22" s="4" t="s">
        <v>364</v>
      </c>
    </row>
    <row r="23" spans="1:20">
      <c r="A23" s="4" t="s">
        <v>365</v>
      </c>
      <c r="P23" s="4" t="s">
        <v>316</v>
      </c>
    </row>
    <row r="24" spans="1:20">
      <c r="A24" s="4" t="s">
        <v>366</v>
      </c>
      <c r="S24" s="6" t="n">
        <v>42287</v>
      </c>
    </row>
    <row r="25" spans="1:20">
      <c r="A25" s="4" t="s">
        <v>367</v>
      </c>
      <c r="P25" s="6" t="n">
        <v>42287</v>
      </c>
    </row>
    <row r="26" spans="1:20">
      <c r="A26" s="4" t="s">
        <v>368</v>
      </c>
    </row>
    <row r="27" spans="1:20">
      <c r="A27" s="3" t="s">
        <v>349</v>
      </c>
    </row>
    <row r="28" spans="1:20">
      <c r="A28" s="4" t="s">
        <v>369</v>
      </c>
      <c r="M28" s="4" t="s">
        <v>370</v>
      </c>
    </row>
    <row r="29" spans="1:20">
      <c r="A29" s="4" t="s">
        <v>371</v>
      </c>
    </row>
    <row r="30" spans="1:20">
      <c r="A30" s="3" t="s">
        <v>349</v>
      </c>
    </row>
    <row r="31" spans="1:20">
      <c r="A31" s="4" t="s">
        <v>369</v>
      </c>
      <c r="M31" s="4" t="s">
        <v>372</v>
      </c>
    </row>
    <row r="32" spans="1:20">
      <c r="A32" s="4" t="s">
        <v>373</v>
      </c>
    </row>
    <row r="33" spans="1:20">
      <c r="A33" s="3" t="s">
        <v>349</v>
      </c>
    </row>
    <row r="34" spans="1:20">
      <c r="A34" s="4" t="s">
        <v>374</v>
      </c>
      <c r="H34" s="6" t="n">
        <v>1000000</v>
      </c>
    </row>
    <row r="35" spans="1:20">
      <c r="A35" s="4" t="s">
        <v>375</v>
      </c>
      <c r="H35" s="6" t="n">
        <v>1000000</v>
      </c>
    </row>
    <row r="36" spans="1:20">
      <c r="A36" s="4" t="s">
        <v>357</v>
      </c>
      <c r="G36" s="6" t="n">
        <v>33333</v>
      </c>
    </row>
    <row r="37" spans="1:20">
      <c r="A37" s="4" t="s">
        <v>376</v>
      </c>
    </row>
    <row r="38" spans="1:20">
      <c r="A38" s="3" t="s">
        <v>349</v>
      </c>
    </row>
    <row r="39" spans="1:20">
      <c r="A39" s="4" t="s">
        <v>369</v>
      </c>
      <c r="H39" s="4" t="s">
        <v>377</v>
      </c>
    </row>
    <row r="40" spans="1:20">
      <c r="A40" s="4" t="s">
        <v>378</v>
      </c>
    </row>
    <row r="41" spans="1:20">
      <c r="A41" s="3" t="s">
        <v>349</v>
      </c>
    </row>
    <row r="42" spans="1:20">
      <c r="A42" s="4" t="s">
        <v>352</v>
      </c>
      <c r="L42" s="4" t="s">
        <v>379</v>
      </c>
    </row>
    <row r="43" spans="1:20">
      <c r="A43" s="4" t="s">
        <v>369</v>
      </c>
      <c r="L43" s="4" t="s">
        <v>380</v>
      </c>
    </row>
    <row r="44" spans="1:20">
      <c r="A44" s="4" t="s">
        <v>350</v>
      </c>
      <c r="L44" s="6" t="n">
        <v>1080000</v>
      </c>
      <c r="N44" s="6" t="n">
        <v>2500000</v>
      </c>
      <c r="P44" s="6" t="n">
        <v>2500000</v>
      </c>
    </row>
    <row r="45" spans="1:20">
      <c r="A45" s="4" t="s">
        <v>354</v>
      </c>
      <c r="N45" s="4" t="s">
        <v>380</v>
      </c>
      <c r="P45" s="4" t="s">
        <v>380</v>
      </c>
    </row>
    <row r="46" spans="1:20">
      <c r="A46" s="4" t="s">
        <v>381</v>
      </c>
      <c r="P46" s="4" t="s">
        <v>382</v>
      </c>
    </row>
    <row r="47" spans="1:20">
      <c r="A47" s="4" t="s">
        <v>383</v>
      </c>
      <c r="L47" s="4" t="s">
        <v>382</v>
      </c>
    </row>
    <row r="48" spans="1:20">
      <c r="A48" s="4" t="s">
        <v>384</v>
      </c>
      <c r="P48" s="6" t="n">
        <v>1000000</v>
      </c>
    </row>
    <row r="49" spans="1:20">
      <c r="A49" s="4" t="s">
        <v>385</v>
      </c>
      <c r="N49" s="6" t="n">
        <v>80000</v>
      </c>
      <c r="P49" s="5" t="n">
        <v>80000</v>
      </c>
    </row>
    <row r="50" spans="1:20">
      <c r="A50" s="4" t="s">
        <v>65</v>
      </c>
      <c r="N50" s="6" t="n">
        <v>18267</v>
      </c>
      <c r="P50" s="6" t="n">
        <v>182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86</v>
      </c>
      <c r="B1" s="2" t="s">
        <v>387</v>
      </c>
      <c r="C1" s="2" t="s">
        <v>1</v>
      </c>
    </row>
    <row r="2" spans="1:4">
      <c r="B2" s="2" t="s">
        <v>344</v>
      </c>
      <c r="C2" s="2" t="s">
        <v>2</v>
      </c>
      <c r="D2" s="2" t="s">
        <v>50</v>
      </c>
    </row>
    <row r="3" spans="1:4">
      <c r="A3" s="3" t="s">
        <v>349</v>
      </c>
    </row>
    <row r="4" spans="1:4">
      <c r="A4" s="4" t="s">
        <v>388</v>
      </c>
      <c r="C4" s="6" t="n">
        <v>1320864</v>
      </c>
      <c r="D4" s="6" t="n">
        <v>1473918</v>
      </c>
    </row>
    <row r="5" spans="1:4">
      <c r="A5" s="4" t="s">
        <v>389</v>
      </c>
      <c r="C5" s="5" t="n">
        <v>-618792</v>
      </c>
      <c r="D5" s="5" t="n">
        <v>-1279590</v>
      </c>
    </row>
    <row r="6" spans="1:4">
      <c r="A6" s="4" t="s">
        <v>390</v>
      </c>
      <c r="C6" s="6" t="n">
        <v>702072</v>
      </c>
      <c r="D6" s="6" t="n">
        <v>194328</v>
      </c>
    </row>
    <row r="7" spans="1:4">
      <c r="A7" s="4" t="s">
        <v>351</v>
      </c>
    </row>
    <row r="8" spans="1:4">
      <c r="A8" s="3" t="s">
        <v>349</v>
      </c>
    </row>
    <row r="9" spans="1:4">
      <c r="A9" s="4" t="s">
        <v>352</v>
      </c>
      <c r="B9" s="4" t="s">
        <v>353</v>
      </c>
      <c r="C9" s="4" t="s">
        <v>353</v>
      </c>
    </row>
    <row r="10" spans="1:4">
      <c r="A10" s="4" t="s">
        <v>391</v>
      </c>
      <c r="C10" s="4" t="s">
        <v>355</v>
      </c>
      <c r="D10" s="4" t="s">
        <v>356</v>
      </c>
    </row>
    <row r="11" spans="1:4">
      <c r="A11" s="4" t="s">
        <v>388</v>
      </c>
      <c r="C11" s="6" t="n">
        <v>241941</v>
      </c>
      <c r="D11" s="6" t="n">
        <v>252837</v>
      </c>
    </row>
    <row r="12" spans="1:4">
      <c r="A12" s="4" t="s">
        <v>358</v>
      </c>
    </row>
    <row r="13" spans="1:4">
      <c r="A13" s="3" t="s">
        <v>349</v>
      </c>
    </row>
    <row r="14" spans="1:4">
      <c r="A14" s="4" t="s">
        <v>352</v>
      </c>
      <c r="C14" s="4" t="s">
        <v>359</v>
      </c>
    </row>
    <row r="15" spans="1:4">
      <c r="A15" s="4" t="s">
        <v>388</v>
      </c>
      <c r="C15" s="6" t="n">
        <v>122655</v>
      </c>
      <c r="D15" s="6" t="n">
        <v>141081</v>
      </c>
    </row>
    <row r="16" spans="1:4">
      <c r="A16" s="4" t="s">
        <v>392</v>
      </c>
    </row>
    <row r="17" spans="1:4">
      <c r="A17" s="3" t="s">
        <v>349</v>
      </c>
    </row>
    <row r="18" spans="1:4">
      <c r="A18" s="4" t="s">
        <v>352</v>
      </c>
      <c r="C18" s="4" t="s">
        <v>393</v>
      </c>
    </row>
    <row r="19" spans="1:4">
      <c r="A19" s="4" t="s">
        <v>391</v>
      </c>
      <c r="C19" s="4" t="s">
        <v>394</v>
      </c>
      <c r="D19" s="4" t="s">
        <v>394</v>
      </c>
    </row>
    <row r="20" spans="1:4">
      <c r="A20" s="4" t="s">
        <v>388</v>
      </c>
      <c r="C20" s="6" t="n">
        <v>865807</v>
      </c>
      <c r="D20" s="6" t="n">
        <v>1000000</v>
      </c>
    </row>
    <row r="21" spans="1:4">
      <c r="A21" s="4" t="s">
        <v>395</v>
      </c>
    </row>
    <row r="22" spans="1:4">
      <c r="A22" s="3" t="s">
        <v>349</v>
      </c>
    </row>
    <row r="23" spans="1:4">
      <c r="A23" s="4" t="s">
        <v>352</v>
      </c>
      <c r="C23" s="4" t="s">
        <v>396</v>
      </c>
    </row>
    <row r="24" spans="1:4">
      <c r="A24" s="4" t="s">
        <v>391</v>
      </c>
      <c r="C24" s="4" t="s">
        <v>380</v>
      </c>
      <c r="D24" s="4" t="s">
        <v>380</v>
      </c>
    </row>
    <row r="25" spans="1:4">
      <c r="A25" s="4" t="s">
        <v>388</v>
      </c>
      <c r="C25" s="6" t="n">
        <v>90461</v>
      </c>
      <c r="D25" s="6" t="n">
        <v>8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F85"/>
  <sheetViews>
    <sheetView workbookViewId="0">
      <selection activeCell="A1" sqref="A1"/>
    </sheetView>
  </sheetViews>
  <sheetFormatPr baseColWidth="8" defaultRowHeight="15" outlineLevelCol="0"/>
  <cols>
    <col customWidth="1" max="1" min="1" width="79"/>
    <col customWidth="1" max="2" min="2" width="49"/>
    <col customWidth="1" max="3" min="3" width="49"/>
    <col customWidth="1" max="4" min="4" width="45"/>
    <col customWidth="1" max="5" min="5" width="37"/>
    <col customWidth="1" max="6" min="6" width="20"/>
    <col customWidth="1" max="7" min="7" width="37"/>
    <col customWidth="1" max="8" min="8" width="49"/>
    <col customWidth="1" max="9" min="9" width="48"/>
    <col customWidth="1" max="10" min="10" width="45"/>
    <col customWidth="1" max="11" min="11" width="49"/>
    <col customWidth="1" max="12" min="12" width="49"/>
    <col customWidth="1" max="13" min="13" width="45"/>
    <col customWidth="1" max="14" min="14" width="48"/>
    <col customWidth="1" max="15" min="15" width="27"/>
    <col customWidth="1" max="16" min="16" width="49"/>
    <col customWidth="1" max="17" min="17" width="49"/>
    <col customWidth="1" max="18" min="18" width="49"/>
    <col customWidth="1" max="19" min="19" width="37"/>
    <col customWidth="1" max="20" min="20" width="37"/>
    <col customWidth="1" max="21" min="21" width="49"/>
    <col customWidth="1" max="22" min="22" width="49"/>
    <col customWidth="1" max="23" min="23" width="20"/>
    <col customWidth="1" max="24" min="24" width="49"/>
    <col customWidth="1" max="25" min="25" width="49"/>
    <col customWidth="1" max="26" min="26" width="37"/>
    <col customWidth="1" max="27" min="27" width="31"/>
    <col customWidth="1" max="28" min="28" width="27"/>
    <col customWidth="1" max="29" min="29" width="37"/>
    <col customWidth="1" max="30" min="30" width="37"/>
    <col customWidth="1" max="31" min="31" width="37"/>
    <col customWidth="1" max="32" min="32" width="24"/>
  </cols>
  <sheetData>
    <row r="1" spans="1:32">
      <c r="A1" s="1" t="s">
        <v>397</v>
      </c>
      <c r="B1" s="2" t="s">
        <v>398</v>
      </c>
      <c r="C1" s="2" t="s">
        <v>399</v>
      </c>
      <c r="D1" s="2" t="s">
        <v>400</v>
      </c>
      <c r="E1" s="2" t="s">
        <v>401</v>
      </c>
      <c r="F1" s="2" t="s">
        <v>402</v>
      </c>
      <c r="G1" s="2" t="s">
        <v>403</v>
      </c>
      <c r="H1" s="2" t="s">
        <v>404</v>
      </c>
      <c r="I1" s="2" t="s">
        <v>405</v>
      </c>
      <c r="J1" s="2" t="s">
        <v>406</v>
      </c>
      <c r="K1" s="2" t="s">
        <v>407</v>
      </c>
      <c r="L1" s="2" t="s">
        <v>408</v>
      </c>
      <c r="M1" s="2" t="s">
        <v>409</v>
      </c>
      <c r="N1" s="2" t="s">
        <v>410</v>
      </c>
      <c r="O1" s="2" t="s">
        <v>411</v>
      </c>
      <c r="P1" s="2" t="s">
        <v>412</v>
      </c>
      <c r="Q1" s="2" t="s">
        <v>413</v>
      </c>
      <c r="R1" s="2" t="s">
        <v>414</v>
      </c>
      <c r="S1" s="2" t="s">
        <v>415</v>
      </c>
      <c r="T1" s="2" t="s">
        <v>416</v>
      </c>
      <c r="U1" s="2" t="s">
        <v>417</v>
      </c>
      <c r="V1" s="2" t="s">
        <v>418</v>
      </c>
      <c r="W1" s="2" t="s">
        <v>419</v>
      </c>
      <c r="X1" s="2" t="s">
        <v>420</v>
      </c>
      <c r="Y1" s="2" t="s">
        <v>421</v>
      </c>
      <c r="Z1" s="2" t="s">
        <v>422</v>
      </c>
      <c r="AA1" s="2" t="s">
        <v>423</v>
      </c>
      <c r="AB1" s="2" t="s">
        <v>424</v>
      </c>
      <c r="AC1" s="2" t="s">
        <v>422</v>
      </c>
      <c r="AD1" s="2" t="s">
        <v>416</v>
      </c>
      <c r="AE1" s="2" t="s">
        <v>425</v>
      </c>
      <c r="AF1" s="2" t="s">
        <v>426</v>
      </c>
    </row>
    <row r="2" spans="1:32">
      <c r="A2" s="3" t="s">
        <v>260</v>
      </c>
    </row>
    <row r="3" spans="1:32">
      <c r="A3" s="4" t="s">
        <v>427</v>
      </c>
      <c r="Z3" s="7" t="n">
        <v>0.001</v>
      </c>
      <c r="AC3" s="7" t="n">
        <v>0.001</v>
      </c>
      <c r="AE3" s="7" t="n">
        <v>0.001</v>
      </c>
    </row>
    <row r="4" spans="1:32">
      <c r="A4" s="4" t="s">
        <v>89</v>
      </c>
      <c r="Z4" s="5" t="n">
        <v>100000000</v>
      </c>
      <c r="AC4" s="5" t="n">
        <v>100000000</v>
      </c>
      <c r="AE4" s="5" t="n">
        <v>100000000</v>
      </c>
    </row>
    <row r="5" spans="1:32">
      <c r="A5" s="4" t="s">
        <v>428</v>
      </c>
      <c r="T5" s="6" t="n">
        <v>41902</v>
      </c>
      <c r="Z5" s="6" t="n">
        <v>232462</v>
      </c>
    </row>
    <row r="6" spans="1:32">
      <c r="A6" s="4" t="s">
        <v>429</v>
      </c>
      <c r="Z6" s="6" t="n">
        <v>100862</v>
      </c>
      <c r="AC6" s="6" t="n">
        <v>100862</v>
      </c>
      <c r="AE6" s="6" t="n">
        <v>100862</v>
      </c>
    </row>
    <row r="7" spans="1:32">
      <c r="A7" s="4" t="s">
        <v>430</v>
      </c>
      <c r="F7" s="5" t="n">
        <v>8426</v>
      </c>
      <c r="G7" s="5" t="n">
        <v>24792</v>
      </c>
      <c r="S7" s="5" t="n">
        <v>84679</v>
      </c>
      <c r="T7" s="5" t="n">
        <v>5775000</v>
      </c>
    </row>
    <row r="8" spans="1:32">
      <c r="A8" s="4" t="s">
        <v>431</v>
      </c>
      <c r="G8" s="8" t="n">
        <v>0.48</v>
      </c>
      <c r="S8" s="8" t="n">
        <v>1.2</v>
      </c>
      <c r="T8" s="6" t="n">
        <v>1</v>
      </c>
      <c r="AA8" s="6" t="n">
        <v>1</v>
      </c>
      <c r="AD8" s="6" t="n">
        <v>1</v>
      </c>
    </row>
    <row r="9" spans="1:32">
      <c r="A9" s="4" t="s">
        <v>432</v>
      </c>
      <c r="G9" s="6" t="n">
        <v>11875</v>
      </c>
      <c r="S9" s="6" t="n">
        <v>101615</v>
      </c>
      <c r="T9" s="6" t="n">
        <v>5775000</v>
      </c>
    </row>
    <row r="10" spans="1:32">
      <c r="A10" s="4" t="s">
        <v>433</v>
      </c>
      <c r="F10" s="5" t="n">
        <v>25000</v>
      </c>
    </row>
    <row r="11" spans="1:32">
      <c r="A11" s="4" t="s">
        <v>434</v>
      </c>
      <c r="AC11" s="4" t="s">
        <v>435</v>
      </c>
      <c r="AD11" s="4" t="s">
        <v>436</v>
      </c>
    </row>
    <row r="12" spans="1:32">
      <c r="A12" s="4" t="s">
        <v>437</v>
      </c>
      <c r="AE12" s="5" t="n">
        <v>37249</v>
      </c>
    </row>
    <row r="13" spans="1:32">
      <c r="A13" s="4" t="s">
        <v>438</v>
      </c>
      <c r="AE13" s="5" t="n">
        <v>260000</v>
      </c>
    </row>
    <row r="14" spans="1:32">
      <c r="A14" s="4" t="s">
        <v>439</v>
      </c>
      <c r="Z14" s="6" t="n">
        <v>1</v>
      </c>
      <c r="AC14" s="6" t="n">
        <v>1</v>
      </c>
    </row>
    <row r="15" spans="1:32">
      <c r="A15" s="4" t="s">
        <v>440</v>
      </c>
      <c r="AE15" s="5" t="n">
        <v>260000</v>
      </c>
    </row>
    <row r="16" spans="1:32">
      <c r="A16" s="4" t="s">
        <v>441</v>
      </c>
      <c r="Z16" s="5" t="n">
        <v>2800000</v>
      </c>
    </row>
    <row r="17" spans="1:32">
      <c r="A17" s="4" t="s">
        <v>442</v>
      </c>
      <c r="Z17" s="6" t="n">
        <v>2800000</v>
      </c>
    </row>
    <row r="18" spans="1:32">
      <c r="A18" s="4" t="s">
        <v>443</v>
      </c>
      <c r="Z18" s="8" t="n">
        <v>1.25</v>
      </c>
    </row>
    <row r="19" spans="1:32">
      <c r="A19" s="4" t="s">
        <v>444</v>
      </c>
      <c r="AC19" s="6" t="n">
        <v>2815378</v>
      </c>
      <c r="AE19" s="6" t="n">
        <v>1089487</v>
      </c>
    </row>
    <row r="20" spans="1:32">
      <c r="A20" s="4" t="s">
        <v>138</v>
      </c>
      <c r="Z20" s="5" t="n">
        <v>2582916</v>
      </c>
    </row>
    <row r="21" spans="1:32">
      <c r="A21" s="4" t="s">
        <v>395</v>
      </c>
    </row>
    <row r="22" spans="1:32">
      <c r="A22" s="3" t="s">
        <v>260</v>
      </c>
    </row>
    <row r="23" spans="1:32">
      <c r="A23" s="4" t="s">
        <v>445</v>
      </c>
      <c r="T23" s="5" t="n">
        <v>1000000</v>
      </c>
    </row>
    <row r="24" spans="1:32">
      <c r="A24" s="4" t="s">
        <v>446</v>
      </c>
      <c r="T24" s="6" t="n">
        <v>47583</v>
      </c>
    </row>
    <row r="25" spans="1:32">
      <c r="A25" s="4" t="s">
        <v>430</v>
      </c>
      <c r="T25" s="5" t="n">
        <v>1047583</v>
      </c>
    </row>
    <row r="26" spans="1:32">
      <c r="A26" s="4" t="s">
        <v>447</v>
      </c>
    </row>
    <row r="27" spans="1:32">
      <c r="A27" s="3" t="s">
        <v>260</v>
      </c>
    </row>
    <row r="28" spans="1:32">
      <c r="A28" s="4" t="s">
        <v>448</v>
      </c>
      <c r="Z28" s="5" t="n">
        <v>2691459</v>
      </c>
      <c r="AC28" s="5" t="n">
        <v>2691459</v>
      </c>
    </row>
    <row r="29" spans="1:32">
      <c r="A29" s="4" t="s">
        <v>449</v>
      </c>
      <c r="Z29" s="8" t="n">
        <v>1.25</v>
      </c>
      <c r="AC29" s="8" t="n">
        <v>1.25</v>
      </c>
    </row>
    <row r="30" spans="1:32">
      <c r="A30" s="4" t="s">
        <v>450</v>
      </c>
    </row>
    <row r="31" spans="1:32">
      <c r="A31" s="3" t="s">
        <v>260</v>
      </c>
    </row>
    <row r="32" spans="1:32">
      <c r="A32" s="4" t="s">
        <v>448</v>
      </c>
      <c r="Z32" s="5" t="n">
        <v>234500</v>
      </c>
      <c r="AC32" s="5" t="n">
        <v>234500</v>
      </c>
    </row>
    <row r="33" spans="1:32">
      <c r="A33" s="4" t="s">
        <v>449</v>
      </c>
      <c r="Z33" s="6" t="n">
        <v>1</v>
      </c>
      <c r="AC33" s="6" t="n">
        <v>1</v>
      </c>
    </row>
    <row r="34" spans="1:32">
      <c r="A34" s="4" t="s">
        <v>451</v>
      </c>
    </row>
    <row r="35" spans="1:32">
      <c r="A35" s="3" t="s">
        <v>260</v>
      </c>
    </row>
    <row r="36" spans="1:32">
      <c r="A36" s="4" t="s">
        <v>448</v>
      </c>
      <c r="Z36" s="5" t="n">
        <v>432500</v>
      </c>
      <c r="AC36" s="5" t="n">
        <v>432500</v>
      </c>
    </row>
    <row r="37" spans="1:32">
      <c r="A37" s="4" t="s">
        <v>449</v>
      </c>
      <c r="Z37" s="8" t="n">
        <v>1.2</v>
      </c>
      <c r="AC37" s="8" t="n">
        <v>1.2</v>
      </c>
    </row>
    <row r="38" spans="1:32">
      <c r="A38" s="4" t="s">
        <v>269</v>
      </c>
    </row>
    <row r="39" spans="1:32">
      <c r="A39" s="3" t="s">
        <v>260</v>
      </c>
    </row>
    <row r="40" spans="1:32">
      <c r="A40" s="4" t="s">
        <v>142</v>
      </c>
      <c r="AC40" s="5" t="n">
        <v>0</v>
      </c>
      <c r="AE40" s="5" t="n">
        <v>0</v>
      </c>
    </row>
    <row r="41" spans="1:32">
      <c r="A41" s="4" t="s">
        <v>452</v>
      </c>
      <c r="AC41" s="5" t="n">
        <v>294448</v>
      </c>
      <c r="AE41" s="5" t="n">
        <v>0</v>
      </c>
    </row>
    <row r="42" spans="1:32">
      <c r="A42" s="4" t="s">
        <v>440</v>
      </c>
      <c r="Z42" s="6" t="n">
        <v>0</v>
      </c>
      <c r="AA42" s="6" t="n">
        <v>0</v>
      </c>
      <c r="AC42" s="6" t="n">
        <v>65001</v>
      </c>
      <c r="AD42" s="6" t="n">
        <v>30546</v>
      </c>
    </row>
    <row r="43" spans="1:32">
      <c r="A43" s="4" t="s">
        <v>453</v>
      </c>
    </row>
    <row r="44" spans="1:32">
      <c r="A44" s="3" t="s">
        <v>260</v>
      </c>
    </row>
    <row r="45" spans="1:32">
      <c r="A45" s="4" t="s">
        <v>452</v>
      </c>
      <c r="E45" s="5" t="n">
        <v>222224</v>
      </c>
      <c r="O45" s="5" t="n">
        <v>72224</v>
      </c>
    </row>
    <row r="46" spans="1:32">
      <c r="A46" s="4" t="s">
        <v>454</v>
      </c>
      <c r="E46" s="6" t="n">
        <v>260000</v>
      </c>
      <c r="O46" s="6" t="n">
        <v>65001</v>
      </c>
    </row>
    <row r="47" spans="1:32">
      <c r="A47" s="4" t="s">
        <v>439</v>
      </c>
      <c r="E47" s="8" t="n">
        <v>1.17</v>
      </c>
      <c r="AF47" s="8" t="n">
        <v>0.9</v>
      </c>
    </row>
    <row r="48" spans="1:32">
      <c r="A48" s="4" t="s">
        <v>455</v>
      </c>
    </row>
    <row r="49" spans="1:32">
      <c r="A49" s="3" t="s">
        <v>260</v>
      </c>
    </row>
    <row r="50" spans="1:32">
      <c r="A50" s="4" t="s">
        <v>142</v>
      </c>
      <c r="AC50" s="5" t="n">
        <v>0</v>
      </c>
      <c r="AE50" s="5" t="n">
        <v>12500</v>
      </c>
    </row>
    <row r="51" spans="1:32">
      <c r="A51" s="4" t="s">
        <v>456</v>
      </c>
      <c r="B51" s="5" t="n">
        <v>1</v>
      </c>
      <c r="C51" s="5" t="n">
        <v>1</v>
      </c>
      <c r="D51" s="5" t="n">
        <v>1</v>
      </c>
      <c r="H51" s="5" t="n">
        <v>1</v>
      </c>
      <c r="I51" s="5" t="n">
        <v>1</v>
      </c>
      <c r="K51" s="5" t="n">
        <v>1</v>
      </c>
      <c r="L51" s="5" t="n">
        <v>2</v>
      </c>
      <c r="M51" s="5" t="n">
        <v>4</v>
      </c>
      <c r="N51" s="5" t="n">
        <v>3</v>
      </c>
      <c r="P51" s="5" t="n">
        <v>1</v>
      </c>
      <c r="Q51" s="5" t="n">
        <v>1</v>
      </c>
      <c r="R51" s="5" t="n">
        <v>1</v>
      </c>
      <c r="U51" s="5" t="n">
        <v>1</v>
      </c>
      <c r="V51" s="5" t="n">
        <v>1</v>
      </c>
      <c r="X51" s="5" t="n">
        <v>1</v>
      </c>
      <c r="Y51" s="5" t="n">
        <v>1</v>
      </c>
    </row>
    <row r="52" spans="1:32">
      <c r="A52" s="4" t="s">
        <v>452</v>
      </c>
      <c r="B52" s="5" t="n">
        <v>50000</v>
      </c>
      <c r="C52" s="5" t="n">
        <v>150000</v>
      </c>
      <c r="D52" s="5" t="n">
        <v>10000</v>
      </c>
      <c r="H52" s="5" t="n">
        <v>10000</v>
      </c>
      <c r="I52" s="5" t="n">
        <v>10000</v>
      </c>
      <c r="K52" s="5" t="n">
        <v>50000</v>
      </c>
      <c r="L52" s="5" t="n">
        <v>10000</v>
      </c>
      <c r="M52" s="5" t="n">
        <v>140000</v>
      </c>
      <c r="N52" s="5" t="n">
        <v>775000</v>
      </c>
      <c r="P52" s="5" t="n">
        <v>50000</v>
      </c>
      <c r="Q52" s="5" t="n">
        <v>15000</v>
      </c>
      <c r="R52" s="5" t="n">
        <v>15000</v>
      </c>
      <c r="U52" s="5" t="n">
        <v>50000</v>
      </c>
      <c r="V52" s="5" t="n">
        <v>300000</v>
      </c>
      <c r="X52" s="5" t="n">
        <v>100000</v>
      </c>
      <c r="Y52" s="5" t="n">
        <v>20000</v>
      </c>
      <c r="AC52" s="5" t="n">
        <v>2205000</v>
      </c>
      <c r="AE52" s="5" t="n">
        <v>855000</v>
      </c>
    </row>
    <row r="53" spans="1:32">
      <c r="A53" s="4" t="s">
        <v>457</v>
      </c>
      <c r="B53" s="6" t="n">
        <v>1</v>
      </c>
      <c r="C53" s="6" t="n">
        <v>1</v>
      </c>
      <c r="D53" s="8" t="n">
        <v>1.17</v>
      </c>
      <c r="H53" s="8" t="n">
        <v>1.12</v>
      </c>
      <c r="I53" s="8" t="n">
        <v>0.9</v>
      </c>
      <c r="K53" s="8" t="n">
        <v>1.2</v>
      </c>
      <c r="L53" s="8" t="n">
        <v>1.2</v>
      </c>
      <c r="M53" s="8" t="n">
        <v>0.95</v>
      </c>
      <c r="N53" s="8" t="n">
        <v>1.04</v>
      </c>
      <c r="P53" s="6" t="n">
        <v>1</v>
      </c>
      <c r="Q53" s="8" t="n">
        <v>1.05</v>
      </c>
      <c r="R53" s="8" t="n">
        <v>1.17</v>
      </c>
      <c r="U53" s="8" t="n">
        <v>1.06</v>
      </c>
      <c r="V53" s="8" t="n">
        <v>1.1</v>
      </c>
      <c r="X53" s="8" t="n">
        <v>1.12</v>
      </c>
      <c r="Y53" s="8" t="n">
        <v>1.03</v>
      </c>
    </row>
    <row r="54" spans="1:32">
      <c r="A54" s="4" t="s">
        <v>458</v>
      </c>
      <c r="B54" s="5" t="n">
        <v>48</v>
      </c>
      <c r="C54" s="5" t="n">
        <v>48</v>
      </c>
      <c r="D54" s="5" t="n">
        <v>48</v>
      </c>
      <c r="H54" s="5" t="n">
        <v>48</v>
      </c>
      <c r="I54" s="5" t="n">
        <v>48</v>
      </c>
      <c r="K54" s="5" t="n">
        <v>48</v>
      </c>
      <c r="L54" s="5" t="n">
        <v>48</v>
      </c>
      <c r="M54" s="5" t="n">
        <v>36</v>
      </c>
      <c r="N54" s="5" t="n">
        <v>48</v>
      </c>
      <c r="P54" s="5" t="n">
        <v>48</v>
      </c>
      <c r="Q54" s="5" t="n">
        <v>48</v>
      </c>
      <c r="R54" s="5" t="n">
        <v>48</v>
      </c>
      <c r="U54" s="5" t="n">
        <v>48</v>
      </c>
      <c r="V54" s="5" t="n">
        <v>48</v>
      </c>
      <c r="X54" s="5" t="n">
        <v>48</v>
      </c>
      <c r="Y54" s="5" t="n">
        <v>48</v>
      </c>
    </row>
    <row r="55" spans="1:32">
      <c r="A55" s="4" t="s">
        <v>434</v>
      </c>
      <c r="B55" s="4" t="s">
        <v>459</v>
      </c>
      <c r="C55" s="4" t="s">
        <v>460</v>
      </c>
      <c r="D55" s="4" t="s">
        <v>461</v>
      </c>
      <c r="H55" s="4" t="s">
        <v>462</v>
      </c>
      <c r="I55" s="4" t="s">
        <v>463</v>
      </c>
      <c r="K55" s="4" t="s">
        <v>464</v>
      </c>
      <c r="L55" s="4" t="s">
        <v>465</v>
      </c>
      <c r="M55" s="4" t="s">
        <v>466</v>
      </c>
      <c r="N55" s="4" t="s">
        <v>466</v>
      </c>
      <c r="P55" s="4" t="s">
        <v>467</v>
      </c>
      <c r="Q55" s="4" t="s">
        <v>467</v>
      </c>
      <c r="R55" s="4" t="s">
        <v>468</v>
      </c>
      <c r="U55" s="4" t="s">
        <v>469</v>
      </c>
      <c r="V55" s="4" t="s">
        <v>470</v>
      </c>
      <c r="X55" s="4" t="s">
        <v>471</v>
      </c>
      <c r="Y55" s="4" t="s">
        <v>472</v>
      </c>
    </row>
    <row r="56" spans="1:32">
      <c r="A56" s="4" t="s">
        <v>473</v>
      </c>
      <c r="B56" s="8" t="n">
        <v>0.75</v>
      </c>
      <c r="C56" s="4" t="s">
        <v>474</v>
      </c>
      <c r="D56" s="4" t="s">
        <v>475</v>
      </c>
      <c r="H56" s="8" t="n">
        <v>0.87</v>
      </c>
      <c r="I56" s="4" t="s">
        <v>476</v>
      </c>
      <c r="K56" s="8" t="n">
        <v>0.97</v>
      </c>
      <c r="L56" s="4" t="s">
        <v>477</v>
      </c>
      <c r="M56" s="4" t="s">
        <v>478</v>
      </c>
      <c r="N56" s="4" t="s">
        <v>476</v>
      </c>
      <c r="P56" s="4" t="s">
        <v>474</v>
      </c>
      <c r="Q56" s="4" t="s">
        <v>479</v>
      </c>
      <c r="R56" s="4" t="s">
        <v>475</v>
      </c>
      <c r="U56" s="4" t="s">
        <v>480</v>
      </c>
      <c r="V56" s="8" t="n">
        <v>0.88</v>
      </c>
      <c r="X56" s="4" t="s">
        <v>481</v>
      </c>
      <c r="Y56" s="4" t="s">
        <v>482</v>
      </c>
    </row>
    <row r="57" spans="1:32">
      <c r="A57" s="4" t="s">
        <v>483</v>
      </c>
      <c r="B57" s="6" t="n">
        <v>37688</v>
      </c>
      <c r="C57" s="6" t="n">
        <v>113046</v>
      </c>
      <c r="D57" s="6" t="n">
        <v>8821</v>
      </c>
      <c r="H57" s="6" t="n">
        <v>8705</v>
      </c>
      <c r="I57" s="6" t="n">
        <v>7231</v>
      </c>
      <c r="K57" s="6" t="n">
        <v>48682</v>
      </c>
      <c r="L57" s="6" t="n">
        <v>9729</v>
      </c>
      <c r="M57" s="6" t="n">
        <v>91537</v>
      </c>
      <c r="N57" s="6" t="n">
        <v>1283178</v>
      </c>
      <c r="P57" s="6" t="n">
        <v>37697</v>
      </c>
      <c r="Q57" s="6" t="n">
        <v>12537</v>
      </c>
      <c r="R57" s="6" t="n">
        <v>13239</v>
      </c>
      <c r="U57" s="6" t="n">
        <v>42693</v>
      </c>
      <c r="V57" s="6" t="n">
        <v>265575</v>
      </c>
      <c r="X57" s="6" t="n">
        <v>90904</v>
      </c>
      <c r="Y57" s="6" t="n">
        <v>16690</v>
      </c>
    </row>
    <row r="58" spans="1:32">
      <c r="A58" s="4" t="s">
        <v>457</v>
      </c>
      <c r="AC58" s="8" t="n">
        <v>0.72</v>
      </c>
    </row>
    <row r="59" spans="1:32">
      <c r="A59" s="4" t="s">
        <v>484</v>
      </c>
      <c r="Z59" s="8" t="n">
        <v>1.03</v>
      </c>
      <c r="AC59" s="8" t="n">
        <v>1.03</v>
      </c>
    </row>
    <row r="60" spans="1:32">
      <c r="A60" s="4" t="s">
        <v>440</v>
      </c>
      <c r="Z60" s="6" t="n">
        <v>147749</v>
      </c>
      <c r="AA60" s="6" t="n">
        <v>150510</v>
      </c>
      <c r="AC60" s="6" t="n">
        <v>759302</v>
      </c>
      <c r="AD60" s="6" t="n">
        <v>558254</v>
      </c>
    </row>
    <row r="61" spans="1:32">
      <c r="A61" s="4" t="s">
        <v>485</v>
      </c>
    </row>
    <row r="62" spans="1:32">
      <c r="A62" s="3" t="s">
        <v>260</v>
      </c>
    </row>
    <row r="63" spans="1:32">
      <c r="A63" s="4" t="s">
        <v>486</v>
      </c>
      <c r="J63" s="5" t="n">
        <v>1</v>
      </c>
    </row>
    <row r="64" spans="1:32">
      <c r="A64" s="4" t="s">
        <v>142</v>
      </c>
      <c r="AE64" s="5" t="n">
        <v>37292</v>
      </c>
    </row>
    <row r="65" spans="1:32">
      <c r="A65" s="4" t="s">
        <v>430</v>
      </c>
      <c r="J65" s="5" t="n">
        <v>12500</v>
      </c>
      <c r="W65" s="5" t="n">
        <v>1808</v>
      </c>
      <c r="AB65" s="5" t="n">
        <v>2018125</v>
      </c>
      <c r="AC65" s="5" t="n">
        <v>2800000</v>
      </c>
      <c r="AD65" s="5" t="n">
        <v>5775000</v>
      </c>
      <c r="AE65" s="5" t="n">
        <v>5775000</v>
      </c>
    </row>
    <row r="66" spans="1:32">
      <c r="A66" s="4" t="s">
        <v>431</v>
      </c>
      <c r="J66" s="8" t="n">
        <v>0.78</v>
      </c>
    </row>
    <row r="67" spans="1:32">
      <c r="A67" s="4" t="s">
        <v>432</v>
      </c>
      <c r="AB67" s="6" t="n">
        <v>2018125</v>
      </c>
    </row>
    <row r="68" spans="1:32">
      <c r="A68" s="4" t="s">
        <v>487</v>
      </c>
      <c r="J68" s="6" t="n">
        <v>9595</v>
      </c>
    </row>
    <row r="69" spans="1:32">
      <c r="A69" s="4" t="s">
        <v>444</v>
      </c>
      <c r="AC69" s="6" t="n">
        <v>2583</v>
      </c>
      <c r="AE69" s="6" t="n">
        <v>1048</v>
      </c>
    </row>
    <row r="70" spans="1:32">
      <c r="A70" s="4" t="s">
        <v>138</v>
      </c>
      <c r="AC70" s="5" t="n">
        <v>2582916</v>
      </c>
      <c r="AE70" s="5" t="n">
        <v>1047583</v>
      </c>
    </row>
    <row r="71" spans="1:32">
      <c r="A71" s="4" t="s">
        <v>488</v>
      </c>
    </row>
    <row r="72" spans="1:32">
      <c r="A72" s="3" t="s">
        <v>260</v>
      </c>
    </row>
    <row r="73" spans="1:32">
      <c r="A73" s="4" t="s">
        <v>444</v>
      </c>
      <c r="Z73" s="5" t="n">
        <v>2500000</v>
      </c>
    </row>
    <row r="74" spans="1:32">
      <c r="A74" s="4" t="s">
        <v>489</v>
      </c>
    </row>
    <row r="75" spans="1:32">
      <c r="A75" s="3" t="s">
        <v>260</v>
      </c>
    </row>
    <row r="76" spans="1:32">
      <c r="A76" s="4" t="s">
        <v>444</v>
      </c>
      <c r="Z76" s="6" t="n">
        <v>82916</v>
      </c>
    </row>
    <row r="77" spans="1:32">
      <c r="A77" s="4" t="s">
        <v>490</v>
      </c>
    </row>
    <row r="78" spans="1:32">
      <c r="A78" s="3" t="s">
        <v>260</v>
      </c>
    </row>
    <row r="79" spans="1:32">
      <c r="A79" s="4" t="s">
        <v>491</v>
      </c>
      <c r="AC79" s="5" t="n">
        <v>2691459</v>
      </c>
    </row>
    <row r="80" spans="1:32">
      <c r="A80" s="4" t="s">
        <v>492</v>
      </c>
      <c r="AC80" s="4" t="s">
        <v>493</v>
      </c>
    </row>
    <row r="81" spans="1:32">
      <c r="A81" s="4" t="s">
        <v>494</v>
      </c>
    </row>
    <row r="82" spans="1:32">
      <c r="A82" s="3" t="s">
        <v>260</v>
      </c>
    </row>
    <row r="83" spans="1:32">
      <c r="A83" s="4" t="s">
        <v>142</v>
      </c>
      <c r="W83" s="5" t="n">
        <v>25000</v>
      </c>
    </row>
    <row r="84" spans="1:32">
      <c r="A84" s="4" t="s">
        <v>491</v>
      </c>
      <c r="AC84" s="5" t="n">
        <v>667000</v>
      </c>
    </row>
    <row r="85" spans="1:32">
      <c r="A85" s="4" t="s">
        <v>492</v>
      </c>
      <c r="AC85" s="4" t="s">
        <v>4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S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96</v>
      </c>
      <c r="B1" s="2" t="s">
        <v>497</v>
      </c>
      <c r="C1" s="2" t="s">
        <v>498</v>
      </c>
      <c r="D1" s="2" t="s">
        <v>499</v>
      </c>
      <c r="E1" s="2" t="s">
        <v>500</v>
      </c>
      <c r="F1" s="2" t="s">
        <v>501</v>
      </c>
      <c r="G1" s="2" t="s">
        <v>502</v>
      </c>
      <c r="H1" s="2" t="s">
        <v>503</v>
      </c>
      <c r="I1" s="2" t="s">
        <v>504</v>
      </c>
      <c r="J1" s="2" t="s">
        <v>505</v>
      </c>
      <c r="K1" s="2" t="s">
        <v>506</v>
      </c>
      <c r="L1" s="2" t="s">
        <v>507</v>
      </c>
      <c r="M1" s="2" t="s">
        <v>508</v>
      </c>
      <c r="N1" s="2" t="s">
        <v>509</v>
      </c>
      <c r="O1" s="2" t="s">
        <v>510</v>
      </c>
      <c r="P1" s="2" t="s">
        <v>511</v>
      </c>
      <c r="Q1" s="2" t="s">
        <v>512</v>
      </c>
      <c r="R1" s="2" t="s">
        <v>2</v>
      </c>
      <c r="S1" s="2" t="s">
        <v>50</v>
      </c>
    </row>
    <row r="2" spans="1:19">
      <c r="A2" s="4" t="s">
        <v>513</v>
      </c>
      <c r="D2" s="5" t="n">
        <v>5012218</v>
      </c>
      <c r="G2" s="5" t="n">
        <v>6818948</v>
      </c>
      <c r="H2" s="5" t="n">
        <v>6818948</v>
      </c>
      <c r="M2" s="5" t="n">
        <v>5012218</v>
      </c>
      <c r="Q2" s="5" t="n">
        <v>6818948</v>
      </c>
      <c r="R2" s="5" t="n">
        <v>5012218</v>
      </c>
      <c r="S2" s="5" t="n">
        <v>6818948</v>
      </c>
    </row>
    <row r="3" spans="1:19">
      <c r="A3" s="4" t="s">
        <v>514</v>
      </c>
      <c r="B3" s="5" t="n">
        <v>50000</v>
      </c>
      <c r="C3" s="5" t="n">
        <v>150000</v>
      </c>
      <c r="D3" s="5" t="n">
        <v>10000</v>
      </c>
      <c r="E3" s="5" t="n">
        <v>10000</v>
      </c>
      <c r="F3" s="5" t="n">
        <v>10000</v>
      </c>
      <c r="G3" s="5" t="n">
        <v>50000</v>
      </c>
      <c r="H3" s="5" t="n">
        <v>10000</v>
      </c>
      <c r="I3" s="5" t="n">
        <v>140000</v>
      </c>
      <c r="J3" s="5" t="n">
        <v>775000</v>
      </c>
      <c r="K3" s="5" t="n">
        <v>50000</v>
      </c>
      <c r="L3" s="5" t="n">
        <v>15000</v>
      </c>
      <c r="M3" s="5" t="n">
        <v>15000</v>
      </c>
      <c r="N3" s="5" t="n">
        <v>50000</v>
      </c>
      <c r="O3" s="5" t="n">
        <v>300000</v>
      </c>
      <c r="P3" s="5" t="n">
        <v>100000</v>
      </c>
      <c r="Q3" s="5" t="n">
        <v>20000</v>
      </c>
      <c r="R3" s="5" t="n">
        <v>2205000</v>
      </c>
      <c r="S3" s="5" t="n">
        <v>855000</v>
      </c>
    </row>
    <row r="4" spans="1:19">
      <c r="A4" s="4" t="s">
        <v>515</v>
      </c>
      <c r="R4" s="5" t="n">
        <v>0</v>
      </c>
      <c r="S4" s="5" t="n">
        <v>-12500</v>
      </c>
    </row>
    <row r="5" spans="1:19">
      <c r="A5" s="4" t="s">
        <v>516</v>
      </c>
      <c r="R5" s="5" t="n">
        <v>-738389</v>
      </c>
      <c r="S5" s="5" t="n">
        <v>-1566589</v>
      </c>
    </row>
    <row r="6" spans="1:19">
      <c r="A6" s="4" t="s">
        <v>517</v>
      </c>
      <c r="R6" s="5" t="n">
        <v>-628402</v>
      </c>
      <c r="S6" s="5" t="n">
        <v>-1082641</v>
      </c>
    </row>
    <row r="7" spans="1:19">
      <c r="A7" s="4" t="s">
        <v>518</v>
      </c>
      <c r="R7" s="5" t="n">
        <v>5850427</v>
      </c>
      <c r="S7" s="5" t="n">
        <v>50122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9</v>
      </c>
      <c r="B1" s="2" t="s">
        <v>93</v>
      </c>
      <c r="D1" s="2" t="s">
        <v>1</v>
      </c>
      <c r="F1" s="2" t="s">
        <v>520</v>
      </c>
    </row>
    <row r="2" spans="1:6">
      <c r="B2" s="2" t="s">
        <v>2</v>
      </c>
      <c r="C2" s="2" t="s">
        <v>94</v>
      </c>
      <c r="D2" s="2" t="s">
        <v>2</v>
      </c>
      <c r="E2" s="2" t="s">
        <v>94</v>
      </c>
      <c r="F2" s="2" t="s">
        <v>50</v>
      </c>
    </row>
    <row r="3" spans="1:6">
      <c r="A3" s="3" t="s">
        <v>521</v>
      </c>
    </row>
    <row r="4" spans="1:6">
      <c r="A4" s="4" t="s">
        <v>522</v>
      </c>
      <c r="F4" s="6" t="n">
        <v>260000</v>
      </c>
    </row>
    <row r="5" spans="1:6">
      <c r="A5" s="4" t="s">
        <v>455</v>
      </c>
    </row>
    <row r="6" spans="1:6">
      <c r="A6" s="3" t="s">
        <v>521</v>
      </c>
    </row>
    <row r="7" spans="1:6">
      <c r="A7" s="4" t="s">
        <v>522</v>
      </c>
      <c r="B7" s="6" t="n">
        <v>147749</v>
      </c>
      <c r="C7" s="6" t="n">
        <v>150510</v>
      </c>
      <c r="D7" s="6" t="n">
        <v>759302</v>
      </c>
      <c r="E7" s="6" t="n">
        <v>558254</v>
      </c>
    </row>
    <row r="8" spans="1:6">
      <c r="A8" s="4" t="s">
        <v>523</v>
      </c>
    </row>
    <row r="9" spans="1:6">
      <c r="A9" s="3" t="s">
        <v>521</v>
      </c>
    </row>
    <row r="10" spans="1:6">
      <c r="A10" s="4" t="s">
        <v>522</v>
      </c>
      <c r="B10" s="5" t="n">
        <v>94122</v>
      </c>
      <c r="C10" s="5" t="n">
        <v>111003</v>
      </c>
      <c r="D10" s="5" t="n">
        <v>584160</v>
      </c>
      <c r="E10" s="5" t="n">
        <v>328854</v>
      </c>
    </row>
    <row r="11" spans="1:6">
      <c r="A11" s="4" t="s">
        <v>524</v>
      </c>
    </row>
    <row r="12" spans="1:6">
      <c r="A12" s="3" t="s">
        <v>521</v>
      </c>
    </row>
    <row r="13" spans="1:6">
      <c r="A13" s="4" t="s">
        <v>522</v>
      </c>
      <c r="B13" s="5" t="n">
        <v>13020</v>
      </c>
      <c r="C13" s="5" t="n">
        <v>4982</v>
      </c>
      <c r="D13" s="5" t="n">
        <v>63575</v>
      </c>
      <c r="E13" s="5" t="n">
        <v>129079</v>
      </c>
    </row>
    <row r="14" spans="1:6">
      <c r="A14" s="4" t="s">
        <v>525</v>
      </c>
    </row>
    <row r="15" spans="1:6">
      <c r="A15" s="3" t="s">
        <v>521</v>
      </c>
    </row>
    <row r="16" spans="1:6">
      <c r="A16" s="4" t="s">
        <v>522</v>
      </c>
      <c r="B16" s="6" t="n">
        <v>40607</v>
      </c>
      <c r="C16" s="6" t="n">
        <v>34525</v>
      </c>
      <c r="D16" s="6" t="n">
        <v>111567</v>
      </c>
      <c r="E16" s="6" t="n">
        <v>1003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26</v>
      </c>
      <c r="B1" s="2" t="s">
        <v>1</v>
      </c>
    </row>
    <row r="2" spans="1:3">
      <c r="B2" s="2" t="s">
        <v>2</v>
      </c>
      <c r="C2" s="2" t="s">
        <v>94</v>
      </c>
    </row>
    <row r="3" spans="1:3">
      <c r="A3" s="3" t="s">
        <v>203</v>
      </c>
    </row>
    <row r="4" spans="1:3">
      <c r="A4" s="4" t="s">
        <v>527</v>
      </c>
      <c r="B4" s="4" t="s">
        <v>528</v>
      </c>
      <c r="C4" s="4" t="s">
        <v>529</v>
      </c>
    </row>
    <row r="5" spans="1:3">
      <c r="A5" s="4" t="s">
        <v>530</v>
      </c>
      <c r="B5" s="4" t="s">
        <v>531</v>
      </c>
      <c r="C5" s="4" t="s">
        <v>531</v>
      </c>
    </row>
    <row r="6" spans="1:3">
      <c r="A6" s="4" t="s">
        <v>532</v>
      </c>
      <c r="B6" s="4" t="s">
        <v>533</v>
      </c>
      <c r="C6" s="4" t="s">
        <v>533</v>
      </c>
    </row>
    <row r="7" spans="1:3">
      <c r="A7" s="4" t="s">
        <v>534</v>
      </c>
      <c r="B7" s="4" t="s">
        <v>435</v>
      </c>
      <c r="C7" s="4" t="s">
        <v>4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5</v>
      </c>
      <c r="B4" s="6" t="n">
        <v>2481986</v>
      </c>
      <c r="C4" s="6" t="n">
        <v>4561368</v>
      </c>
      <c r="D4" s="6" t="n">
        <v>7333407</v>
      </c>
      <c r="E4" s="6" t="n">
        <v>9620935</v>
      </c>
    </row>
    <row r="5" spans="1:5">
      <c r="A5" s="4" t="s">
        <v>96</v>
      </c>
      <c r="B5" s="5" t="n">
        <v>1586411</v>
      </c>
      <c r="C5" s="5" t="n">
        <v>1021285</v>
      </c>
      <c r="D5" s="5" t="n">
        <v>4385106</v>
      </c>
      <c r="E5" s="5" t="n">
        <v>2570804</v>
      </c>
    </row>
    <row r="6" spans="1:5">
      <c r="A6" s="4" t="s">
        <v>97</v>
      </c>
      <c r="B6" s="5" t="n">
        <v>895575</v>
      </c>
      <c r="C6" s="5" t="n">
        <v>3540083</v>
      </c>
      <c r="D6" s="5" t="n">
        <v>2948301</v>
      </c>
      <c r="E6" s="5" t="n">
        <v>7050131</v>
      </c>
    </row>
    <row r="7" spans="1:5">
      <c r="A7" s="3" t="s">
        <v>98</v>
      </c>
    </row>
    <row r="8" spans="1:5">
      <c r="A8" s="4" t="s">
        <v>99</v>
      </c>
      <c r="B8" s="5" t="n">
        <v>1381361</v>
      </c>
      <c r="C8" s="5" t="n">
        <v>857095</v>
      </c>
      <c r="D8" s="5" t="n">
        <v>4101340</v>
      </c>
      <c r="E8" s="5" t="n">
        <v>2876029</v>
      </c>
    </row>
    <row r="9" spans="1:5">
      <c r="A9" s="4" t="s">
        <v>100</v>
      </c>
      <c r="B9" s="5" t="n">
        <v>636757</v>
      </c>
      <c r="C9" s="5" t="n">
        <v>792678</v>
      </c>
      <c r="D9" s="5" t="n">
        <v>2025055</v>
      </c>
      <c r="E9" s="5" t="n">
        <v>3046521</v>
      </c>
    </row>
    <row r="10" spans="1:5">
      <c r="A10" s="4" t="s">
        <v>101</v>
      </c>
      <c r="B10" s="5" t="n">
        <v>380539</v>
      </c>
      <c r="C10" s="5" t="n">
        <v>1683738</v>
      </c>
      <c r="D10" s="5" t="n">
        <v>2298405</v>
      </c>
      <c r="E10" s="5" t="n">
        <v>3637996</v>
      </c>
    </row>
    <row r="11" spans="1:5">
      <c r="A11" s="4" t="s">
        <v>102</v>
      </c>
      <c r="B11" s="5" t="n">
        <v>0</v>
      </c>
      <c r="C11" s="5" t="n">
        <v>0</v>
      </c>
      <c r="D11" s="5" t="n">
        <v>0</v>
      </c>
      <c r="E11" s="5" t="n">
        <v>0</v>
      </c>
    </row>
    <row r="12" spans="1:5">
      <c r="A12" s="4" t="s">
        <v>103</v>
      </c>
      <c r="B12" s="5" t="n">
        <v>155598</v>
      </c>
      <c r="C12" s="5" t="n">
        <v>87526</v>
      </c>
      <c r="D12" s="5" t="n">
        <v>463086</v>
      </c>
      <c r="E12" s="5" t="n">
        <v>283224</v>
      </c>
    </row>
    <row r="13" spans="1:5">
      <c r="A13" s="4" t="s">
        <v>104</v>
      </c>
      <c r="B13" s="5" t="n">
        <v>2554255</v>
      </c>
      <c r="C13" s="5" t="n">
        <v>3421037</v>
      </c>
      <c r="D13" s="5" t="n">
        <v>8887886</v>
      </c>
      <c r="E13" s="5" t="n">
        <v>9843770</v>
      </c>
    </row>
    <row r="14" spans="1:5">
      <c r="A14" s="4" t="s">
        <v>105</v>
      </c>
      <c r="B14" s="5" t="n">
        <v>-1658680</v>
      </c>
      <c r="C14" s="5" t="n">
        <v>119046</v>
      </c>
      <c r="D14" s="5" t="n">
        <v>-5939585</v>
      </c>
      <c r="E14" s="5" t="n">
        <v>-2793639</v>
      </c>
    </row>
    <row r="15" spans="1:5">
      <c r="A15" s="3" t="s">
        <v>106</v>
      </c>
    </row>
    <row r="16" spans="1:5">
      <c r="A16" s="4" t="s">
        <v>107</v>
      </c>
      <c r="B16" s="5" t="n">
        <v>26636</v>
      </c>
      <c r="C16" s="5" t="n">
        <v>279</v>
      </c>
      <c r="D16" s="5" t="n">
        <v>26654</v>
      </c>
      <c r="E16" s="5" t="n">
        <v>881</v>
      </c>
    </row>
    <row r="17" spans="1:5">
      <c r="A17" s="4" t="s">
        <v>108</v>
      </c>
      <c r="B17" s="5" t="n">
        <v>-57569</v>
      </c>
      <c r="C17" s="5" t="n">
        <v>-25913</v>
      </c>
      <c r="D17" s="5" t="n">
        <v>-188451</v>
      </c>
      <c r="E17" s="5" t="n">
        <v>-193036</v>
      </c>
    </row>
    <row r="18" spans="1:5">
      <c r="A18" s="4" t="s">
        <v>109</v>
      </c>
      <c r="B18" s="5" t="n">
        <v>-232462</v>
      </c>
      <c r="C18" s="5" t="n">
        <v>0</v>
      </c>
      <c r="D18" s="5" t="n">
        <v>-232462</v>
      </c>
      <c r="E18" s="5" t="n">
        <v>0</v>
      </c>
    </row>
    <row r="19" spans="1:5">
      <c r="A19" s="4" t="s">
        <v>110</v>
      </c>
      <c r="B19" s="5" t="n">
        <v>0</v>
      </c>
      <c r="C19" s="5" t="n">
        <v>0</v>
      </c>
      <c r="D19" s="5" t="n">
        <v>0</v>
      </c>
      <c r="E19" s="5" t="n">
        <v>-8722</v>
      </c>
    </row>
    <row r="20" spans="1:5">
      <c r="A20" s="4" t="s">
        <v>111</v>
      </c>
      <c r="B20" s="5" t="n">
        <v>6642</v>
      </c>
      <c r="C20" s="5" t="n">
        <v>-2106</v>
      </c>
      <c r="D20" s="5" t="n">
        <v>5740</v>
      </c>
      <c r="E20" s="5" t="n">
        <v>-3726</v>
      </c>
    </row>
    <row r="21" spans="1:5">
      <c r="A21" s="4" t="s">
        <v>112</v>
      </c>
      <c r="B21" s="5" t="n">
        <v>-256753</v>
      </c>
      <c r="C21" s="5" t="n">
        <v>-27740</v>
      </c>
      <c r="D21" s="5" t="n">
        <v>-388519</v>
      </c>
      <c r="E21" s="5" t="n">
        <v>-204603</v>
      </c>
    </row>
    <row r="22" spans="1:5">
      <c r="A22" s="4" t="s">
        <v>113</v>
      </c>
      <c r="B22" s="5" t="n">
        <v>-1915433</v>
      </c>
      <c r="C22" s="5" t="n">
        <v>91306</v>
      </c>
      <c r="D22" s="5" t="n">
        <v>-6328104</v>
      </c>
      <c r="E22" s="5" t="n">
        <v>-2998242</v>
      </c>
    </row>
    <row r="23" spans="1:5">
      <c r="A23" s="4" t="s">
        <v>114</v>
      </c>
      <c r="B23" s="5" t="n">
        <v>0</v>
      </c>
      <c r="C23" s="5" t="n">
        <v>0</v>
      </c>
      <c r="D23" s="5" t="n">
        <v>0</v>
      </c>
      <c r="E23" s="5" t="n">
        <v>0</v>
      </c>
    </row>
    <row r="24" spans="1:5">
      <c r="A24" s="4" t="s">
        <v>115</v>
      </c>
      <c r="B24" s="5" t="n">
        <v>-1915433</v>
      </c>
      <c r="C24" s="5" t="n">
        <v>91306</v>
      </c>
      <c r="D24" s="5" t="n">
        <v>-6328104</v>
      </c>
      <c r="E24" s="5" t="n">
        <v>-2998242</v>
      </c>
    </row>
    <row r="25" spans="1:5">
      <c r="A25" s="3" t="s">
        <v>116</v>
      </c>
    </row>
    <row r="26" spans="1:5">
      <c r="A26" s="4" t="s">
        <v>117</v>
      </c>
      <c r="B26" s="5" t="n">
        <v>35252</v>
      </c>
      <c r="C26" s="5" t="n">
        <v>38179</v>
      </c>
      <c r="D26" s="5" t="n">
        <v>12939</v>
      </c>
      <c r="E26" s="5" t="n">
        <v>18918</v>
      </c>
    </row>
    <row r="27" spans="1:5">
      <c r="A27" s="4" t="s">
        <v>118</v>
      </c>
      <c r="B27" s="6" t="n">
        <v>-1880181</v>
      </c>
      <c r="C27" s="6" t="n">
        <v>129485</v>
      </c>
      <c r="D27" s="6" t="n">
        <v>-6315165</v>
      </c>
      <c r="E27" s="6" t="n">
        <v>-2979324</v>
      </c>
    </row>
    <row r="28" spans="1:5">
      <c r="A28" s="3" t="s">
        <v>119</v>
      </c>
    </row>
    <row r="29" spans="1:5">
      <c r="A29" s="4" t="s">
        <v>120</v>
      </c>
      <c r="B29" s="8" t="n">
        <v>-0.04</v>
      </c>
      <c r="C29" s="6" t="n">
        <v>0</v>
      </c>
      <c r="D29" s="8" t="n">
        <v>-0.14</v>
      </c>
      <c r="E29" s="8" t="n">
        <v>-0.07000000000000001</v>
      </c>
    </row>
    <row r="30" spans="1:5">
      <c r="A30" s="4" t="s">
        <v>121</v>
      </c>
      <c r="B30" s="8" t="n">
        <v>-0.04</v>
      </c>
      <c r="C30" s="6" t="n">
        <v>0</v>
      </c>
      <c r="D30" s="8" t="n">
        <v>-0.14</v>
      </c>
      <c r="E30" s="8" t="n">
        <v>-0.07000000000000001</v>
      </c>
    </row>
    <row r="31" spans="1:5">
      <c r="A31" s="3" t="s">
        <v>122</v>
      </c>
    </row>
    <row r="32" spans="1:5">
      <c r="A32" s="4" t="s">
        <v>120</v>
      </c>
      <c r="B32" s="5" t="n">
        <v>47488574</v>
      </c>
      <c r="C32" s="5" t="n">
        <v>45719664</v>
      </c>
      <c r="D32" s="5" t="n">
        <v>46500353</v>
      </c>
      <c r="E32" s="5" t="n">
        <v>41325443</v>
      </c>
    </row>
    <row r="33" spans="1:5">
      <c r="A33" s="4" t="s">
        <v>121</v>
      </c>
      <c r="B33" s="5" t="n">
        <v>47488574</v>
      </c>
      <c r="C33" s="5" t="n">
        <v>53394242</v>
      </c>
      <c r="D33" s="5" t="n">
        <v>46500353</v>
      </c>
      <c r="E33" s="5" t="n">
        <v>413254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35</v>
      </c>
      <c r="B1" s="2" t="s">
        <v>1</v>
      </c>
      <c r="C1" s="2" t="s">
        <v>520</v>
      </c>
    </row>
    <row r="2" spans="1:3">
      <c r="B2" s="2" t="s">
        <v>2</v>
      </c>
      <c r="C2" s="2" t="s">
        <v>50</v>
      </c>
    </row>
    <row r="3" spans="1:3">
      <c r="A3" s="3" t="s">
        <v>260</v>
      </c>
    </row>
    <row r="4" spans="1:3">
      <c r="A4" s="4" t="s">
        <v>536</v>
      </c>
      <c r="B4" s="5" t="n">
        <v>957248</v>
      </c>
    </row>
    <row r="5" spans="1:3">
      <c r="A5" s="4" t="s">
        <v>537</v>
      </c>
      <c r="B5" s="5" t="n">
        <v>957248</v>
      </c>
    </row>
    <row r="6" spans="1:3">
      <c r="A6" s="4" t="s">
        <v>538</v>
      </c>
      <c r="B6" s="5" t="n">
        <v>957248</v>
      </c>
    </row>
    <row r="7" spans="1:3">
      <c r="A7" s="4" t="s">
        <v>539</v>
      </c>
      <c r="B7" s="6" t="n">
        <v>0</v>
      </c>
    </row>
    <row r="8" spans="1:3">
      <c r="A8" s="4" t="s">
        <v>269</v>
      </c>
    </row>
    <row r="9" spans="1:3">
      <c r="A9" s="3" t="s">
        <v>260</v>
      </c>
    </row>
    <row r="10" spans="1:3">
      <c r="A10" s="4" t="s">
        <v>513</v>
      </c>
      <c r="B10" s="5" t="n">
        <v>662800</v>
      </c>
      <c r="C10" s="5" t="n">
        <v>662800</v>
      </c>
    </row>
    <row r="11" spans="1:3">
      <c r="A11" s="4" t="s">
        <v>540</v>
      </c>
      <c r="B11" s="5" t="n">
        <v>294448</v>
      </c>
      <c r="C11" s="5" t="n">
        <v>0</v>
      </c>
    </row>
    <row r="12" spans="1:3">
      <c r="A12" s="4" t="s">
        <v>541</v>
      </c>
      <c r="B12" s="5" t="n">
        <v>0</v>
      </c>
      <c r="C12" s="5" t="n">
        <v>0</v>
      </c>
    </row>
    <row r="13" spans="1:3">
      <c r="A13" s="4" t="s">
        <v>542</v>
      </c>
      <c r="B13" s="5" t="n">
        <v>0</v>
      </c>
      <c r="C13" s="5" t="n">
        <v>0</v>
      </c>
    </row>
    <row r="14" spans="1:3">
      <c r="A14" s="4" t="s">
        <v>518</v>
      </c>
      <c r="B14" s="5" t="n">
        <v>957248</v>
      </c>
      <c r="C14" s="5" t="n">
        <v>662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3</v>
      </c>
      <c r="B1" s="2" t="s">
        <v>93</v>
      </c>
      <c r="D1" s="2" t="s">
        <v>1</v>
      </c>
      <c r="F1" s="2" t="s">
        <v>520</v>
      </c>
    </row>
    <row r="2" spans="1:6">
      <c r="B2" s="2" t="s">
        <v>2</v>
      </c>
      <c r="C2" s="2" t="s">
        <v>94</v>
      </c>
      <c r="D2" s="2" t="s">
        <v>2</v>
      </c>
      <c r="E2" s="2" t="s">
        <v>94</v>
      </c>
      <c r="F2" s="2" t="s">
        <v>50</v>
      </c>
    </row>
    <row r="3" spans="1:6">
      <c r="A3" s="3" t="s">
        <v>260</v>
      </c>
    </row>
    <row r="4" spans="1:6">
      <c r="A4" s="4" t="s">
        <v>522</v>
      </c>
      <c r="F4" s="6" t="n">
        <v>260000</v>
      </c>
    </row>
    <row r="5" spans="1:6">
      <c r="A5" s="4" t="s">
        <v>269</v>
      </c>
    </row>
    <row r="6" spans="1:6">
      <c r="A6" s="3" t="s">
        <v>260</v>
      </c>
    </row>
    <row r="7" spans="1:6">
      <c r="A7" s="4" t="s">
        <v>522</v>
      </c>
      <c r="B7" s="6" t="n">
        <v>0</v>
      </c>
      <c r="C7" s="6" t="n">
        <v>0</v>
      </c>
      <c r="D7" s="6" t="n">
        <v>65001</v>
      </c>
      <c r="E7" s="6" t="n">
        <v>30546</v>
      </c>
    </row>
    <row r="8" spans="1:6">
      <c r="A8" s="4" t="s">
        <v>544</v>
      </c>
    </row>
    <row r="9" spans="1:6">
      <c r="A9" s="3" t="s">
        <v>260</v>
      </c>
    </row>
    <row r="10" spans="1:6">
      <c r="A10" s="4" t="s">
        <v>522</v>
      </c>
      <c r="B10" s="6" t="n">
        <v>0</v>
      </c>
      <c r="C10" s="6" t="n">
        <v>0</v>
      </c>
      <c r="D10" s="6" t="n">
        <v>65001</v>
      </c>
      <c r="E10" s="6" t="n">
        <v>305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5</v>
      </c>
      <c r="B1" s="2" t="s">
        <v>1</v>
      </c>
      <c r="C1" s="2" t="s">
        <v>520</v>
      </c>
    </row>
    <row r="2" spans="1:3">
      <c r="B2" s="2" t="s">
        <v>2</v>
      </c>
      <c r="C2" s="2" t="s">
        <v>50</v>
      </c>
    </row>
    <row r="3" spans="1:3">
      <c r="A3" s="4" t="s">
        <v>546</v>
      </c>
    </row>
    <row r="4" spans="1:3">
      <c r="A4" s="3" t="s">
        <v>547</v>
      </c>
    </row>
    <row r="5" spans="1:3">
      <c r="A5" s="4" t="s">
        <v>57</v>
      </c>
      <c r="B5" s="6" t="n">
        <v>0</v>
      </c>
      <c r="C5" s="6" t="n">
        <v>0</v>
      </c>
    </row>
    <row r="6" spans="1:3">
      <c r="A6" s="4" t="s">
        <v>548</v>
      </c>
      <c r="B6" s="5" t="n">
        <v>0</v>
      </c>
      <c r="C6" s="5" t="n">
        <v>0</v>
      </c>
    </row>
    <row r="7" spans="1:3">
      <c r="A7" s="4" t="s">
        <v>549</v>
      </c>
    </row>
    <row r="8" spans="1:3">
      <c r="A8" s="3" t="s">
        <v>547</v>
      </c>
    </row>
    <row r="9" spans="1:3">
      <c r="A9" s="4" t="s">
        <v>57</v>
      </c>
      <c r="B9" s="5" t="n">
        <v>0</v>
      </c>
      <c r="C9" s="5" t="n">
        <v>0</v>
      </c>
    </row>
    <row r="10" spans="1:3">
      <c r="A10" s="4" t="s">
        <v>548</v>
      </c>
      <c r="B10" s="5" t="n">
        <v>0</v>
      </c>
      <c r="C10" s="5" t="n">
        <v>0</v>
      </c>
    </row>
    <row r="11" spans="1:3">
      <c r="A11" s="4" t="s">
        <v>550</v>
      </c>
    </row>
    <row r="12" spans="1:3">
      <c r="A12" s="3" t="s">
        <v>547</v>
      </c>
    </row>
    <row r="13" spans="1:3">
      <c r="A13" s="4" t="s">
        <v>57</v>
      </c>
      <c r="B13" s="5" t="n">
        <v>537550</v>
      </c>
      <c r="C13" s="5" t="n">
        <v>537550</v>
      </c>
    </row>
    <row r="14" spans="1:3">
      <c r="A14" s="4" t="s">
        <v>548</v>
      </c>
      <c r="B14" s="5" t="n">
        <v>2200962</v>
      </c>
      <c r="C14" s="5" t="n">
        <v>1781448</v>
      </c>
    </row>
    <row r="15" spans="1:3">
      <c r="A15" s="4" t="s">
        <v>551</v>
      </c>
    </row>
    <row r="16" spans="1:3">
      <c r="A16" s="3" t="s">
        <v>547</v>
      </c>
    </row>
    <row r="17" spans="1:3">
      <c r="A17" s="4" t="s">
        <v>552</v>
      </c>
      <c r="B17" s="5" t="n">
        <v>0</v>
      </c>
      <c r="C17" s="5" t="n">
        <v>0</v>
      </c>
    </row>
    <row r="18" spans="1:3">
      <c r="A18" s="4" t="s">
        <v>553</v>
      </c>
    </row>
    <row r="19" spans="1:3">
      <c r="A19" s="3" t="s">
        <v>547</v>
      </c>
    </row>
    <row r="20" spans="1:3">
      <c r="A20" s="4" t="s">
        <v>552</v>
      </c>
      <c r="B20" s="6" t="n">
        <v>0</v>
      </c>
      <c r="C20"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554</v>
      </c>
      <c r="B1" s="2" t="s">
        <v>555</v>
      </c>
    </row>
    <row r="2" spans="1:2">
      <c r="A2" s="3" t="s">
        <v>209</v>
      </c>
    </row>
    <row r="3" spans="1:2">
      <c r="A3" s="4" t="s">
        <v>556</v>
      </c>
      <c r="B3" s="6" t="n">
        <v>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557</v>
      </c>
      <c r="B1" s="2" t="s">
        <v>93</v>
      </c>
      <c r="C1" s="2" t="s">
        <v>1</v>
      </c>
    </row>
    <row r="2" spans="1:5">
      <c r="B2" s="2" t="s">
        <v>2</v>
      </c>
      <c r="C2" s="2" t="s">
        <v>2</v>
      </c>
      <c r="D2" s="2" t="s">
        <v>50</v>
      </c>
      <c r="E2" s="2" t="s">
        <v>345</v>
      </c>
    </row>
    <row r="3" spans="1:5">
      <c r="A3" s="3" t="s">
        <v>558</v>
      </c>
    </row>
    <row r="4" spans="1:5">
      <c r="A4" s="4" t="s">
        <v>350</v>
      </c>
      <c r="D4" s="6" t="n">
        <v>1080000</v>
      </c>
    </row>
    <row r="5" spans="1:5">
      <c r="A5" s="4" t="s">
        <v>559</v>
      </c>
      <c r="C5" s="4" t="s">
        <v>396</v>
      </c>
    </row>
    <row r="6" spans="1:5">
      <c r="A6" s="4" t="s">
        <v>560</v>
      </c>
      <c r="C6" s="4" t="s">
        <v>380</v>
      </c>
    </row>
    <row r="7" spans="1:5">
      <c r="A7" s="4" t="s">
        <v>561</v>
      </c>
      <c r="B7" s="8" t="n">
        <v>1.25</v>
      </c>
    </row>
    <row r="8" spans="1:5">
      <c r="A8" s="4" t="s">
        <v>294</v>
      </c>
    </row>
    <row r="9" spans="1:5">
      <c r="A9" s="3" t="s">
        <v>558</v>
      </c>
    </row>
    <row r="10" spans="1:5">
      <c r="A10" s="4" t="s">
        <v>350</v>
      </c>
      <c r="E10" s="6" t="n">
        <v>750000</v>
      </c>
    </row>
    <row r="11" spans="1:5">
      <c r="A11" s="4" t="s">
        <v>378</v>
      </c>
    </row>
    <row r="12" spans="1:5">
      <c r="A12" s="3" t="s">
        <v>558</v>
      </c>
    </row>
    <row r="13" spans="1:5">
      <c r="A13" s="4" t="s">
        <v>350</v>
      </c>
      <c r="B13" s="6" t="n">
        <v>2500000</v>
      </c>
      <c r="C13" s="6" t="n">
        <v>2500000</v>
      </c>
      <c r="E13" s="6" t="n">
        <v>1080000</v>
      </c>
    </row>
    <row r="14" spans="1:5">
      <c r="A14" s="4" t="s">
        <v>381</v>
      </c>
      <c r="C14" s="4" t="s">
        <v>382</v>
      </c>
    </row>
    <row r="15" spans="1:5">
      <c r="A15" s="4" t="s">
        <v>384</v>
      </c>
      <c r="C15" s="6" t="n">
        <v>1000000</v>
      </c>
    </row>
    <row r="16" spans="1:5">
      <c r="A16" s="4" t="s">
        <v>559</v>
      </c>
      <c r="C16" s="4" t="s">
        <v>562</v>
      </c>
    </row>
    <row r="17" spans="1:5">
      <c r="A17" s="4" t="s">
        <v>560</v>
      </c>
      <c r="C17" s="4" t="s">
        <v>380</v>
      </c>
    </row>
    <row r="18" spans="1:5">
      <c r="A18" s="4" t="s">
        <v>563</v>
      </c>
      <c r="C18" s="6" t="n">
        <v>2582916</v>
      </c>
    </row>
    <row r="19" spans="1:5">
      <c r="A19" s="4" t="s">
        <v>561</v>
      </c>
      <c r="C19" s="8" t="n">
        <v>1.25</v>
      </c>
    </row>
    <row r="20" spans="1:5">
      <c r="A20" s="4" t="s">
        <v>564</v>
      </c>
    </row>
    <row r="21" spans="1:5">
      <c r="A21" s="3" t="s">
        <v>558</v>
      </c>
    </row>
    <row r="22" spans="1:5">
      <c r="A22" s="4" t="s">
        <v>565</v>
      </c>
      <c r="C22" s="5" t="n">
        <v>2582916</v>
      </c>
    </row>
    <row r="23" spans="1:5">
      <c r="A23" s="4" t="s">
        <v>566</v>
      </c>
    </row>
    <row r="24" spans="1:5">
      <c r="A24" s="3" t="s">
        <v>558</v>
      </c>
    </row>
    <row r="25" spans="1:5">
      <c r="A25" s="4" t="s">
        <v>563</v>
      </c>
      <c r="C25" s="6" t="n">
        <v>2500000</v>
      </c>
    </row>
    <row r="26" spans="1:5">
      <c r="A26" s="4" t="s">
        <v>567</v>
      </c>
    </row>
    <row r="27" spans="1:5">
      <c r="A27" s="3" t="s">
        <v>558</v>
      </c>
    </row>
    <row r="28" spans="1:5">
      <c r="A28" s="4" t="s">
        <v>563</v>
      </c>
      <c r="C28" s="6" t="n">
        <v>829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9"/>
    <col customWidth="1" max="2" min="2" width="13"/>
    <col customWidth="1" max="3" min="3" width="15"/>
    <col customWidth="1" max="4" min="4" width="27"/>
    <col customWidth="1" max="5" min="5" width="37"/>
    <col customWidth="1" max="6" min="6" width="20"/>
    <col customWidth="1" max="7" min="7" width="12"/>
  </cols>
  <sheetData>
    <row r="1" spans="1:7">
      <c r="A1" s="1" t="s">
        <v>123</v>
      </c>
      <c r="B1" s="2" t="s">
        <v>124</v>
      </c>
      <c r="C1" s="2" t="s">
        <v>125</v>
      </c>
      <c r="D1" s="2" t="s">
        <v>126</v>
      </c>
      <c r="E1" s="2" t="s">
        <v>127</v>
      </c>
      <c r="F1" s="2" t="s">
        <v>128</v>
      </c>
      <c r="G1" s="2" t="s">
        <v>129</v>
      </c>
    </row>
    <row r="2" spans="1:7">
      <c r="A2" s="4" t="s">
        <v>130</v>
      </c>
      <c r="B2" s="6" t="n">
        <v>37025</v>
      </c>
      <c r="C2" s="6" t="n">
        <v>100862</v>
      </c>
      <c r="D2" s="6" t="n">
        <v>77910842</v>
      </c>
      <c r="E2" s="6" t="n">
        <v>-65764</v>
      </c>
      <c r="F2" s="6" t="n">
        <v>-80619483</v>
      </c>
      <c r="G2" s="6" t="n">
        <v>-2636518</v>
      </c>
    </row>
    <row r="3" spans="1:7">
      <c r="A3" s="4" t="s">
        <v>131</v>
      </c>
      <c r="B3" s="5" t="n">
        <v>37025140</v>
      </c>
    </row>
    <row r="4" spans="1:7">
      <c r="A4" s="4" t="s">
        <v>132</v>
      </c>
      <c r="B4" s="6" t="n">
        <v>5775</v>
      </c>
      <c r="C4" s="4" t="s">
        <v>133</v>
      </c>
      <c r="D4" s="5" t="n">
        <v>5769225</v>
      </c>
      <c r="E4" s="4" t="s">
        <v>133</v>
      </c>
      <c r="F4" s="4" t="s">
        <v>133</v>
      </c>
      <c r="G4" s="5" t="n">
        <v>5775000</v>
      </c>
    </row>
    <row r="5" spans="1:7">
      <c r="A5" s="4" t="s">
        <v>134</v>
      </c>
      <c r="B5" s="5" t="n">
        <v>5775000</v>
      </c>
    </row>
    <row r="6" spans="1:7">
      <c r="A6" s="4" t="s">
        <v>135</v>
      </c>
      <c r="B6" s="6" t="n">
        <v>2103</v>
      </c>
      <c r="C6" s="4" t="s">
        <v>133</v>
      </c>
      <c r="D6" s="5" t="n">
        <v>2253358</v>
      </c>
      <c r="E6" s="4" t="s">
        <v>133</v>
      </c>
      <c r="F6" s="4" t="s">
        <v>133</v>
      </c>
      <c r="G6" s="5" t="n">
        <v>2255461</v>
      </c>
    </row>
    <row r="7" spans="1:7">
      <c r="A7" s="4" t="s">
        <v>136</v>
      </c>
      <c r="B7" s="5" t="n">
        <v>2102804</v>
      </c>
    </row>
    <row r="8" spans="1:7">
      <c r="A8" s="4" t="s">
        <v>137</v>
      </c>
      <c r="B8" s="6" t="n">
        <v>1048</v>
      </c>
      <c r="C8" s="4" t="s">
        <v>133</v>
      </c>
      <c r="D8" s="5" t="n">
        <v>1088439</v>
      </c>
      <c r="E8" s="4" t="s">
        <v>133</v>
      </c>
      <c r="F8" s="4" t="s">
        <v>133</v>
      </c>
      <c r="G8" s="5" t="n">
        <v>1089487</v>
      </c>
    </row>
    <row r="9" spans="1:7">
      <c r="A9" s="4" t="s">
        <v>138</v>
      </c>
      <c r="B9" s="5" t="n">
        <v>1047583</v>
      </c>
    </row>
    <row r="10" spans="1:7">
      <c r="A10" s="4" t="s">
        <v>139</v>
      </c>
      <c r="B10" s="6" t="n">
        <v>10</v>
      </c>
      <c r="C10" s="4" t="s">
        <v>133</v>
      </c>
      <c r="D10" s="5" t="n">
        <v>-10</v>
      </c>
      <c r="E10" s="4" t="s">
        <v>133</v>
      </c>
      <c r="F10" s="4" t="s">
        <v>133</v>
      </c>
      <c r="G10" s="4" t="s">
        <v>133</v>
      </c>
    </row>
    <row r="11" spans="1:7">
      <c r="A11" s="4" t="s">
        <v>140</v>
      </c>
      <c r="B11" s="5" t="n">
        <v>10234</v>
      </c>
    </row>
    <row r="12" spans="1:7">
      <c r="A12" s="4" t="s">
        <v>141</v>
      </c>
      <c r="B12" s="6" t="n">
        <v>37</v>
      </c>
      <c r="C12" s="4" t="s">
        <v>133</v>
      </c>
      <c r="D12" s="5" t="n">
        <v>21458</v>
      </c>
      <c r="E12" s="4" t="s">
        <v>133</v>
      </c>
      <c r="F12" s="4" t="s">
        <v>133</v>
      </c>
      <c r="G12" s="5" t="n">
        <v>21495</v>
      </c>
    </row>
    <row r="13" spans="1:7">
      <c r="A13" s="4" t="s">
        <v>142</v>
      </c>
      <c r="B13" s="5" t="n">
        <v>37292</v>
      </c>
    </row>
    <row r="14" spans="1:7">
      <c r="A14" s="4" t="s">
        <v>143</v>
      </c>
      <c r="B14" s="4" t="s">
        <v>133</v>
      </c>
      <c r="C14" s="4" t="s">
        <v>133</v>
      </c>
      <c r="D14" s="5" t="n">
        <v>965161</v>
      </c>
      <c r="E14" s="4" t="s">
        <v>133</v>
      </c>
      <c r="F14" s="4" t="s">
        <v>133</v>
      </c>
      <c r="G14" s="5" t="n">
        <v>965161</v>
      </c>
    </row>
    <row r="15" spans="1:7">
      <c r="A15" s="4" t="s">
        <v>144</v>
      </c>
      <c r="B15" s="4" t="s">
        <v>133</v>
      </c>
      <c r="C15" s="4" t="s">
        <v>133</v>
      </c>
      <c r="D15" s="4" t="s">
        <v>133</v>
      </c>
      <c r="E15" s="5" t="n">
        <v>70523</v>
      </c>
      <c r="F15" s="4" t="s">
        <v>133</v>
      </c>
      <c r="G15" s="5" t="n">
        <v>70523</v>
      </c>
    </row>
    <row r="16" spans="1:7">
      <c r="A16" s="4" t="s">
        <v>145</v>
      </c>
      <c r="B16" s="4" t="s">
        <v>133</v>
      </c>
      <c r="C16" s="4" t="s">
        <v>133</v>
      </c>
      <c r="D16" s="4" t="s">
        <v>133</v>
      </c>
      <c r="E16" s="4" t="s">
        <v>133</v>
      </c>
      <c r="F16" s="5" t="n">
        <v>-7215649</v>
      </c>
      <c r="G16" s="5" t="n">
        <v>-7215649</v>
      </c>
    </row>
    <row r="17" spans="1:7">
      <c r="A17" s="4" t="s">
        <v>146</v>
      </c>
      <c r="B17" s="6" t="n">
        <v>45998</v>
      </c>
      <c r="C17" s="5" t="n">
        <v>100862</v>
      </c>
      <c r="D17" s="5" t="n">
        <v>88008473</v>
      </c>
      <c r="E17" s="5" t="n">
        <v>4759</v>
      </c>
      <c r="F17" s="5" t="n">
        <v>-87835132</v>
      </c>
      <c r="G17" s="5" t="n">
        <v>324960</v>
      </c>
    </row>
    <row r="18" spans="1:7">
      <c r="A18" s="4" t="s">
        <v>147</v>
      </c>
      <c r="B18" s="5" t="n">
        <v>45998053</v>
      </c>
    </row>
    <row r="19" spans="1:7">
      <c r="A19" s="4" t="s">
        <v>132</v>
      </c>
      <c r="B19" s="6" t="n">
        <v>2800</v>
      </c>
      <c r="C19" s="4" t="s">
        <v>133</v>
      </c>
      <c r="D19" s="5" t="n">
        <v>2797200</v>
      </c>
      <c r="E19" s="4" t="s">
        <v>133</v>
      </c>
      <c r="F19" s="4" t="s">
        <v>133</v>
      </c>
      <c r="G19" s="5" t="n">
        <v>2800000</v>
      </c>
    </row>
    <row r="20" spans="1:7">
      <c r="A20" s="4" t="s">
        <v>134</v>
      </c>
      <c r="B20" s="5" t="n">
        <v>2800000</v>
      </c>
    </row>
    <row r="21" spans="1:7">
      <c r="A21" s="4" t="s">
        <v>137</v>
      </c>
      <c r="B21" s="6" t="n">
        <v>2583</v>
      </c>
      <c r="C21" s="4" t="s">
        <v>133</v>
      </c>
      <c r="D21" s="5" t="n">
        <v>2812795</v>
      </c>
      <c r="E21" s="4" t="s">
        <v>133</v>
      </c>
      <c r="F21" s="4" t="s">
        <v>133</v>
      </c>
      <c r="G21" s="5" t="n">
        <v>2815378</v>
      </c>
    </row>
    <row r="22" spans="1:7">
      <c r="A22" s="4" t="s">
        <v>138</v>
      </c>
      <c r="B22" s="5" t="n">
        <v>2582916</v>
      </c>
    </row>
    <row r="23" spans="1:7">
      <c r="A23" s="4" t="s">
        <v>143</v>
      </c>
      <c r="B23" s="4" t="s">
        <v>133</v>
      </c>
      <c r="C23" s="4" t="s">
        <v>133</v>
      </c>
      <c r="D23" s="5" t="n">
        <v>824303</v>
      </c>
      <c r="E23" s="4" t="s">
        <v>133</v>
      </c>
      <c r="F23" s="4" t="s">
        <v>133</v>
      </c>
      <c r="G23" s="5" t="n">
        <v>824303</v>
      </c>
    </row>
    <row r="24" spans="1:7">
      <c r="A24" s="4" t="s">
        <v>144</v>
      </c>
      <c r="B24" s="4" t="s">
        <v>133</v>
      </c>
      <c r="C24" s="4" t="s">
        <v>133</v>
      </c>
      <c r="D24" s="4" t="s">
        <v>133</v>
      </c>
      <c r="E24" s="5" t="n">
        <v>12939</v>
      </c>
      <c r="F24" s="4" t="s">
        <v>133</v>
      </c>
      <c r="G24" s="5" t="n">
        <v>12939</v>
      </c>
    </row>
    <row r="25" spans="1:7">
      <c r="A25" s="4" t="s">
        <v>145</v>
      </c>
      <c r="B25" s="4" t="s">
        <v>133</v>
      </c>
      <c r="C25" s="4" t="s">
        <v>133</v>
      </c>
      <c r="D25" s="4" t="s">
        <v>133</v>
      </c>
      <c r="E25" s="4" t="s">
        <v>133</v>
      </c>
      <c r="F25" s="5" t="n">
        <v>-6328104</v>
      </c>
      <c r="G25" s="5" t="n">
        <v>-6328104</v>
      </c>
    </row>
    <row r="26" spans="1:7">
      <c r="A26" s="4" t="s">
        <v>148</v>
      </c>
      <c r="B26" s="6" t="n">
        <v>51381</v>
      </c>
      <c r="C26" s="6" t="n">
        <v>100862</v>
      </c>
      <c r="D26" s="6" t="n">
        <v>94442771</v>
      </c>
      <c r="E26" s="6" t="n">
        <v>17698</v>
      </c>
      <c r="F26" s="6" t="n">
        <v>-94163236</v>
      </c>
      <c r="G26" s="6" t="n">
        <v>449476</v>
      </c>
    </row>
    <row r="27" spans="1:7">
      <c r="A27" s="4" t="s">
        <v>149</v>
      </c>
      <c r="B27" s="5" t="n">
        <v>513809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0</v>
      </c>
      <c r="B1" s="2" t="s">
        <v>1</v>
      </c>
    </row>
    <row r="2" spans="1:3">
      <c r="B2" s="2" t="s">
        <v>2</v>
      </c>
      <c r="C2" s="2" t="s">
        <v>94</v>
      </c>
    </row>
    <row r="3" spans="1:3">
      <c r="A3" s="3" t="s">
        <v>151</v>
      </c>
    </row>
    <row r="4" spans="1:3">
      <c r="A4" s="4" t="s">
        <v>145</v>
      </c>
      <c r="B4" s="6" t="n">
        <v>-6328104</v>
      </c>
      <c r="C4" s="6" t="n">
        <v>-2998242</v>
      </c>
    </row>
    <row r="5" spans="1:3">
      <c r="A5" s="3" t="s">
        <v>152</v>
      </c>
    </row>
    <row r="6" spans="1:3">
      <c r="A6" s="4" t="s">
        <v>153</v>
      </c>
      <c r="B6" s="5" t="n">
        <v>56360</v>
      </c>
      <c r="C6" s="5" t="n">
        <v>9878</v>
      </c>
    </row>
    <row r="7" spans="1:3">
      <c r="A7" s="4" t="s">
        <v>109</v>
      </c>
      <c r="B7" s="5" t="n">
        <v>232462</v>
      </c>
      <c r="C7" s="5" t="n">
        <v>41903</v>
      </c>
    </row>
    <row r="8" spans="1:3">
      <c r="A8" s="4" t="s">
        <v>154</v>
      </c>
      <c r="B8" s="5" t="n">
        <v>824303</v>
      </c>
      <c r="C8" s="5" t="n">
        <v>558254</v>
      </c>
    </row>
    <row r="9" spans="1:3">
      <c r="A9" s="4" t="s">
        <v>155</v>
      </c>
      <c r="B9" s="5" t="n">
        <v>21400</v>
      </c>
      <c r="C9" s="5" t="n">
        <v>8722</v>
      </c>
    </row>
    <row r="10" spans="1:3">
      <c r="A10" s="4" t="s">
        <v>156</v>
      </c>
      <c r="B10" s="5" t="n">
        <v>463086</v>
      </c>
      <c r="C10" s="5" t="n">
        <v>283224</v>
      </c>
    </row>
    <row r="11" spans="1:3">
      <c r="A11" s="4" t="s">
        <v>157</v>
      </c>
      <c r="B11" s="5" t="n">
        <v>331550</v>
      </c>
      <c r="C11" s="5" t="n">
        <v>-1495290</v>
      </c>
    </row>
    <row r="12" spans="1:3">
      <c r="A12" s="3" t="s">
        <v>158</v>
      </c>
    </row>
    <row r="13" spans="1:3">
      <c r="A13" s="4" t="s">
        <v>159</v>
      </c>
      <c r="B13" s="5" t="n">
        <v>-228804</v>
      </c>
      <c r="C13" s="5" t="n">
        <v>-348260</v>
      </c>
    </row>
    <row r="14" spans="1:3">
      <c r="A14" s="4" t="s">
        <v>55</v>
      </c>
      <c r="B14" s="5" t="n">
        <v>402518</v>
      </c>
      <c r="C14" s="5" t="n">
        <v>-6347</v>
      </c>
    </row>
    <row r="15" spans="1:3">
      <c r="A15" s="4" t="s">
        <v>61</v>
      </c>
      <c r="B15" s="5" t="n">
        <v>-42408</v>
      </c>
      <c r="C15" s="5" t="n">
        <v>0</v>
      </c>
    </row>
    <row r="16" spans="1:3">
      <c r="A16" s="4" t="s">
        <v>64</v>
      </c>
      <c r="B16" s="5" t="n">
        <v>1006183</v>
      </c>
      <c r="C16" s="5" t="n">
        <v>27371</v>
      </c>
    </row>
    <row r="17" spans="1:3">
      <c r="A17" s="4" t="s">
        <v>65</v>
      </c>
      <c r="B17" s="5" t="n">
        <v>92016</v>
      </c>
      <c r="C17" s="5" t="n">
        <v>-62615</v>
      </c>
    </row>
    <row r="18" spans="1:3">
      <c r="A18" s="4" t="s">
        <v>66</v>
      </c>
      <c r="B18" s="5" t="n">
        <v>-37123</v>
      </c>
      <c r="C18" s="5" t="n">
        <v>-36340</v>
      </c>
    </row>
    <row r="19" spans="1:3">
      <c r="A19" s="4" t="s">
        <v>160</v>
      </c>
      <c r="B19" s="5" t="n">
        <v>-22621</v>
      </c>
      <c r="C19" s="5" t="n">
        <v>4705</v>
      </c>
    </row>
    <row r="20" spans="1:3">
      <c r="A20" s="4" t="s">
        <v>161</v>
      </c>
      <c r="B20" s="5" t="n">
        <v>-506</v>
      </c>
      <c r="C20" s="5" t="n">
        <v>-19176</v>
      </c>
    </row>
    <row r="21" spans="1:3">
      <c r="A21" s="4" t="s">
        <v>67</v>
      </c>
      <c r="B21" s="5" t="n">
        <v>-581609</v>
      </c>
      <c r="C21" s="5" t="n">
        <v>1989098</v>
      </c>
    </row>
    <row r="22" spans="1:3">
      <c r="A22" s="4" t="s">
        <v>162</v>
      </c>
      <c r="B22" s="5" t="n">
        <v>-3811297</v>
      </c>
      <c r="C22" s="5" t="n">
        <v>-2043115</v>
      </c>
    </row>
    <row r="23" spans="1:3">
      <c r="A23" s="3" t="s">
        <v>163</v>
      </c>
    </row>
    <row r="24" spans="1:3">
      <c r="A24" s="4" t="s">
        <v>164</v>
      </c>
      <c r="B24" s="5" t="n">
        <v>-8183</v>
      </c>
      <c r="C24" s="5" t="n">
        <v>-20306</v>
      </c>
    </row>
    <row r="25" spans="1:3">
      <c r="A25" s="4" t="s">
        <v>165</v>
      </c>
      <c r="B25" s="5" t="n">
        <v>-10425</v>
      </c>
      <c r="C25" s="5" t="n">
        <v>0</v>
      </c>
    </row>
    <row r="26" spans="1:3">
      <c r="A26" s="4" t="s">
        <v>166</v>
      </c>
      <c r="B26" s="5" t="n">
        <v>-861914</v>
      </c>
      <c r="C26" s="5" t="n">
        <v>-356865</v>
      </c>
    </row>
    <row r="27" spans="1:3">
      <c r="A27" s="4" t="s">
        <v>167</v>
      </c>
      <c r="B27" s="5" t="n">
        <v>-880522</v>
      </c>
      <c r="C27" s="5" t="n">
        <v>-377171</v>
      </c>
    </row>
    <row r="28" spans="1:3">
      <c r="A28" s="3" t="s">
        <v>168</v>
      </c>
    </row>
    <row r="29" spans="1:3">
      <c r="A29" s="4" t="s">
        <v>169</v>
      </c>
      <c r="B29" s="5" t="n">
        <v>-212089</v>
      </c>
      <c r="C29" s="5" t="n">
        <v>-2984472</v>
      </c>
    </row>
    <row r="30" spans="1:3">
      <c r="A30" s="4" t="s">
        <v>170</v>
      </c>
      <c r="B30" s="5" t="n">
        <v>0</v>
      </c>
      <c r="C30" s="5" t="n">
        <v>2095000</v>
      </c>
    </row>
    <row r="31" spans="1:3">
      <c r="A31" s="4" t="s">
        <v>171</v>
      </c>
      <c r="B31" s="5" t="n">
        <v>2500000</v>
      </c>
      <c r="C31" s="5" t="n">
        <v>0</v>
      </c>
    </row>
    <row r="32" spans="1:3">
      <c r="A32" s="4" t="s">
        <v>172</v>
      </c>
      <c r="B32" s="5" t="n">
        <v>2800000</v>
      </c>
      <c r="C32" s="5" t="n">
        <v>7950343</v>
      </c>
    </row>
    <row r="33" spans="1:3">
      <c r="A33" s="4" t="s">
        <v>173</v>
      </c>
      <c r="B33" s="5" t="n">
        <v>5087911</v>
      </c>
      <c r="C33" s="5" t="n">
        <v>7060871</v>
      </c>
    </row>
    <row r="34" spans="1:3">
      <c r="A34" s="4" t="s">
        <v>174</v>
      </c>
      <c r="B34" s="5" t="n">
        <v>25322</v>
      </c>
      <c r="C34" s="5" t="n">
        <v>18918</v>
      </c>
    </row>
    <row r="35" spans="1:3">
      <c r="A35" s="4" t="s">
        <v>175</v>
      </c>
      <c r="B35" s="5" t="n">
        <v>421414</v>
      </c>
      <c r="C35" s="5" t="n">
        <v>4659503</v>
      </c>
    </row>
    <row r="36" spans="1:3">
      <c r="A36" s="4" t="s">
        <v>176</v>
      </c>
      <c r="B36" s="5" t="n">
        <v>554255</v>
      </c>
      <c r="C36" s="5" t="n">
        <v>460059</v>
      </c>
    </row>
    <row r="37" spans="1:3">
      <c r="A37" s="4" t="s">
        <v>177</v>
      </c>
      <c r="B37" s="5" t="n">
        <v>975669</v>
      </c>
      <c r="C37" s="5" t="n">
        <v>5119562</v>
      </c>
    </row>
    <row r="38" spans="1:3">
      <c r="A38" s="3" t="s">
        <v>178</v>
      </c>
    </row>
    <row r="39" spans="1:3">
      <c r="A39" s="4" t="s">
        <v>179</v>
      </c>
      <c r="B39" s="5" t="n">
        <v>1793511</v>
      </c>
      <c r="C39" s="5" t="n">
        <v>25913</v>
      </c>
    </row>
    <row r="40" spans="1:3">
      <c r="A40" s="3" t="s">
        <v>180</v>
      </c>
    </row>
    <row r="41" spans="1:3">
      <c r="A41" s="4" t="s">
        <v>181</v>
      </c>
      <c r="B41" s="5" t="n">
        <v>538740</v>
      </c>
      <c r="C41" s="5" t="n">
        <v>0</v>
      </c>
    </row>
    <row r="42" spans="1:3">
      <c r="A42" s="4" t="s">
        <v>182</v>
      </c>
      <c r="B42" s="5" t="n">
        <v>2582916</v>
      </c>
      <c r="C42" s="5" t="n">
        <v>1047584</v>
      </c>
    </row>
    <row r="43" spans="1:3">
      <c r="A43" s="4" t="s">
        <v>183</v>
      </c>
      <c r="B43" s="6" t="n">
        <v>0</v>
      </c>
      <c r="C43" s="6"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25:07Z</dcterms:created>
  <dcterms:modified xmlns:dcterms="http://purl.org/dc/terms/" xmlns:xsi="http://www.w3.org/2001/XMLSchema-instance" xsi:type="dcterms:W3CDTF">2019-11-14T16:25:07Z</dcterms:modified>
</cp:coreProperties>
</file>